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 of Share" sheetId="8" r:id="rId8"/>
    <s:sheet name="Consolidated Statement of Shar9" sheetId="9" r:id="rId9"/>
    <s:sheet name="Summary of Significant Accounti" sheetId="10" r:id="rId10"/>
    <s:sheet name="New Pronouncements" sheetId="11" r:id="rId11"/>
    <s:sheet name="Fair Value Measurements" sheetId="12" r:id="rId12"/>
    <s:sheet name="Cash, Cash Equivalents, and Inv" sheetId="13" r:id="rId13"/>
    <s:sheet name="Inventories" sheetId="14" r:id="rId14"/>
    <s:sheet name="Warranty Obligations" sheetId="15" r:id="rId15"/>
    <s:sheet name="Contingencies" sheetId="16" r:id="rId16"/>
    <s:sheet name="Guarantees" sheetId="17" r:id="rId17"/>
    <s:sheet name="Indemnification Provisions" sheetId="18" r:id="rId18"/>
    <s:sheet name="Derivative Instruments" sheetId="19" r:id="rId19"/>
    <s:sheet name="Stock-Based Compensation Expens" sheetId="20" r:id="rId20"/>
    <s:sheet name="Stock Repurchase Program" sheetId="21" r:id="rId21"/>
    <s:sheet name="Taxes" sheetId="22" r:id="rId22"/>
    <s:sheet name="Weighted-Average Shares" sheetId="23" r:id="rId23"/>
    <s:sheet name="Segment Information" sheetId="24" r:id="rId24"/>
    <s:sheet name="Discontinued Operations" sheetId="25" r:id="rId25"/>
    <s:sheet name="Subsequent Events" sheetId="26" r:id="rId26"/>
    <s:sheet name="Fair Value Measurements (Tables" sheetId="27" r:id="rId27"/>
    <s:sheet name="Cash, Cash Equivalents, and I28" sheetId="28" r:id="rId28"/>
    <s:sheet name="Inventories (Tables)" sheetId="29" r:id="rId29"/>
    <s:sheet name="Warranty Obligations (Tables)" sheetId="30" r:id="rId30"/>
    <s:sheet name="Guarantees (Tables)" sheetId="31" r:id="rId31"/>
    <s:sheet name="Derivative Instruments (Tables)" sheetId="32" r:id="rId32"/>
    <s:sheet name="Stock-Based Compensation Expe33" sheetId="33" r:id="rId33"/>
    <s:sheet name="Taxes (Tables)" sheetId="34" r:id="rId34"/>
    <s:sheet name="Weighted-Average Shares (Tables" sheetId="35" r:id="rId35"/>
    <s:sheet name="Segment Information (Tables)" sheetId="36" r:id="rId36"/>
    <s:sheet name="Discontinued Operations (Tables" sheetId="37" r:id="rId37"/>
    <s:sheet name="Fair Value Measurements - Asset" sheetId="38" r:id="rId38"/>
    <s:sheet name="Cash, Cash Equivalents, and I39" sheetId="39" r:id="rId39"/>
    <s:sheet name="Cash, Cash Equivalents, and I40" sheetId="40" r:id="rId40"/>
    <s:sheet name="Cash, Cash Equivalents, and I41" sheetId="41" r:id="rId41"/>
    <s:sheet name="Cash, Cash Equivalents, and I42" sheetId="42" r:id="rId42"/>
    <s:sheet name="Cash, Cash Equivalents, and I43" sheetId="43" r:id="rId43"/>
    <s:sheet name="Inventories - Schedule of Inven" sheetId="44" r:id="rId44"/>
    <s:sheet name="Warranty Obligations - Changes " sheetId="45" r:id="rId45"/>
    <s:sheet name="Contingencies (Detail)" sheetId="46" r:id="rId46"/>
    <s:sheet name="Guarantees (Detail)" sheetId="47" r:id="rId47"/>
    <s:sheet name="Guarantees - Details of Letters" sheetId="48" r:id="rId48"/>
    <s:sheet name="Derivative Instruments (Detail)" sheetId="49" r:id="rId49"/>
    <s:sheet name="Derivative Instruments - Outsta" sheetId="50" r:id="rId50"/>
    <s:sheet name="Derivative Instruments - Schedu" sheetId="51" r:id="rId51"/>
    <s:sheet name="Derivative Instruments - Offset" sheetId="52" r:id="rId52"/>
    <s:sheet name="Derivative Instruments - Deriva" sheetId="53" r:id="rId53"/>
    <s:sheet name="Derivative Instruments - Sche54" sheetId="54" r:id="rId54"/>
    <s:sheet name="Stock-Based Compensation Expe55" sheetId="55" r:id="rId55"/>
    <s:sheet name="Stock-Based Compensation Expe56" sheetId="56" r:id="rId56"/>
    <s:sheet name="Stock-Based Compensation Expe57" sheetId="57" r:id="rId57"/>
    <s:sheet name="Stock-Based Compensation Expe58" sheetId="58" r:id="rId58"/>
    <s:sheet name="Stock-Based Compensation Expe59" sheetId="59" r:id="rId59"/>
    <s:sheet name="Stock Repurchase Program (Detai" sheetId="60" r:id="rId60"/>
    <s:sheet name="Taxes (Detail)" sheetId="61" r:id="rId61"/>
    <s:sheet name="Taxes - Reconciliation of Unite" sheetId="62" r:id="rId62"/>
    <s:sheet name="Weighted-Average Shares (Detail" sheetId="63" r:id="rId63"/>
    <s:sheet name="Weighted-Average Shares - Calcu" sheetId="64" r:id="rId64"/>
    <s:sheet name="Segment Information (Detail)" sheetId="65" r:id="rId65"/>
    <s:sheet name="Segment Information - Informati" sheetId="66" r:id="rId66"/>
    <s:sheet name="Discontinued Operations (Detail" sheetId="67" r:id="rId67"/>
    <s:sheet name="Discontinued Operations - Sched"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605">
  <si>
    <t>Document and Entity Information - Jul. 05, 2015 - shares</t>
  </si>
  <si>
    <t>Total</t>
  </si>
  <si>
    <t>Document And Entity Information [Abstract]</t>
  </si>
  <si>
    <t>Entity Registrant Name</t>
  </si>
  <si>
    <t>COGNEX CORP</t>
  </si>
  <si>
    <t>Entity Central Index Key</t>
  </si>
  <si>
    <t>Current Fiscal Year End Date</t>
  </si>
  <si>
    <t>--12-31</t>
  </si>
  <si>
    <t>Entity Filer Category</t>
  </si>
  <si>
    <t>Large Accelerated Filer</t>
  </si>
  <si>
    <t>Document Type</t>
  </si>
  <si>
    <t>10-Q</t>
  </si>
  <si>
    <t>Document Period End Date</t>
  </si>
  <si>
    <t>Jul. 5,
		2015</t>
  </si>
  <si>
    <t>Document Fiscal Year Focus</t>
  </si>
  <si>
    <t>Document Fiscal Period Focus</t>
  </si>
  <si>
    <t>Q2</t>
  </si>
  <si>
    <t>Amendment Flag</t>
  </si>
  <si>
    <t>false</t>
  </si>
  <si>
    <t>Entity Common Stock, Shares Outstanding</t>
  </si>
  <si>
    <t>Consolidated Statements of Operations - USD ($) shares in Thousands, $ in Thousands</t>
  </si>
  <si>
    <t>3 Months Ended</t>
  </si>
  <si>
    <t>6 Months Ended</t>
  </si>
  <si>
    <t>Jul. 05, 2015</t>
  </si>
  <si>
    <t>Jun. 29, 2014</t>
  </si>
  <si>
    <t>Income Statement [Abstract]</t>
  </si>
  <si>
    <t>Revenue</t>
  </si>
  <si>
    <t>Cost of revenue</t>
  </si>
  <si>
    <t>Gross margin</t>
  </si>
  <si>
    <t>Research, development, and engineering expenses</t>
  </si>
  <si>
    <t>Selling, general, and administrative expenses</t>
  </si>
  <si>
    <t>Operating income</t>
  </si>
  <si>
    <t>Foreign currency gain (loss)</t>
  </si>
  <si>
    <t>Investment income</t>
  </si>
  <si>
    <t>Other expense</t>
  </si>
  <si>
    <t>Income from continuing operations before income tax expense</t>
  </si>
  <si>
    <t>Income tax expense on continuing operations</t>
  </si>
  <si>
    <t>Income from continuing operations</t>
  </si>
  <si>
    <t>Income from discontinued operations, net of tax</t>
  </si>
  <si>
    <t>Net income</t>
  </si>
  <si>
    <t>Basic earnings per weighted-average common and common-equivalent share:</t>
  </si>
  <si>
    <t>Income from discontinued operations</t>
  </si>
  <si>
    <t>Diluted earnings per weighted-average common and common-equivalent share:</t>
  </si>
  <si>
    <t>Weighted-average common and common-equivalent shares outstanding:</t>
  </si>
  <si>
    <t>Basic (in shares)</t>
  </si>
  <si>
    <t>Diluted (in shares)</t>
  </si>
  <si>
    <t>Cash dividends per common share</t>
  </si>
  <si>
    <t>Consolidated Statements of Comprehensive Income - USD ($) $ in Thousands</t>
  </si>
  <si>
    <t>Statement of Comprehensive Income [Abstract]</t>
  </si>
  <si>
    <t>Cash flow hedges:</t>
  </si>
  <si>
    <t>Change in net unrealized gain (loss), net of tax of $48 and $10 in the three-month periods and net of tax of $(25) and ($6) in the six-month periods, respectively</t>
  </si>
  <si>
    <t>Reclassification of net realized loss into current operations</t>
  </si>
  <si>
    <t>Net change related to cash flow hedges</t>
  </si>
  <si>
    <t>Available-for-sale investments:</t>
  </si>
  <si>
    <t>Change in net unrealized gain (loss), net of tax of ($128) and $69 in the three-month periods and net of tax of $6 and $182 in the six-month periods, respectively</t>
  </si>
  <si>
    <t>Reclassification of net realized gain into current operations</t>
  </si>
  <si>
    <t>Net change related to available-for-sale investments</t>
  </si>
  <si>
    <t>Foreign currency translation adjustments:</t>
  </si>
  <si>
    <t>Change in currency translation adjustments, net of tax of $107 and $53 in the three-month periods and net of tax of ($529) and $60 in the six-month periods, respectively</t>
  </si>
  <si>
    <t>Other comprehensive income (loss), net of tax</t>
  </si>
  <si>
    <t>Total comprehensive income</t>
  </si>
  <si>
    <t>Consolidated Statements of Comprehensive Income (Parenthetical) - USD ($) $ in Thousands</t>
  </si>
  <si>
    <t>Tax effect on cash flow hedges</t>
  </si>
  <si>
    <t>Tax effect of unrealized gain (loss) on available-for-sale investments</t>
  </si>
  <si>
    <t>Tax effect of foreign currency translation adjustment</t>
  </si>
  <si>
    <t>Consolidated Balance Sheets - USD ($) $ in Thousands</t>
  </si>
  <si>
    <t>Dec. 31, 2014</t>
  </si>
  <si>
    <t>Current assets:</t>
  </si>
  <si>
    <t>Cash and cash equivalents</t>
  </si>
  <si>
    <t>Short-term investments</t>
  </si>
  <si>
    <t>Accounts receivable, less reserves of $752 and $820 in 2015 and 2014, respectively</t>
  </si>
  <si>
    <t>Unbilled revenue</t>
  </si>
  <si>
    <t>Inventories</t>
  </si>
  <si>
    <t>Deferred income taxes</t>
  </si>
  <si>
    <t>Prepaid expenses and other current assets</t>
  </si>
  <si>
    <t>Held for sale assets</t>
  </si>
  <si>
    <t>Total current assets</t>
  </si>
  <si>
    <t>Long-term investments</t>
  </si>
  <si>
    <t>Property, plant, and equipment, net</t>
  </si>
  <si>
    <t>Intangible assets, net</t>
  </si>
  <si>
    <t>Goodwill</t>
  </si>
  <si>
    <t>Other assets</t>
  </si>
  <si>
    <t>Total assets</t>
  </si>
  <si>
    <t>Current liabilities:</t>
  </si>
  <si>
    <t>Accounts payable</t>
  </si>
  <si>
    <t>Accrued expenses</t>
  </si>
  <si>
    <t>Accrued income taxes</t>
  </si>
  <si>
    <t>Deferred revenue</t>
  </si>
  <si>
    <t>Held for sale liabilities</t>
  </si>
  <si>
    <t>Total current liabilities</t>
  </si>
  <si>
    <t>Reserve for income taxes</t>
  </si>
  <si>
    <t>Commitments and contingencies</t>
  </si>
  <si>
    <t>Shareholders’ equity:</t>
  </si>
  <si>
    <t>Common stock, $.002 par value – Authorized: 140,000 shares, issued and outstanding: 87,102 and 86,542 shares in 2015 and 2014, respectively</t>
  </si>
  <si>
    <t>Additional paid-in capital</t>
  </si>
  <si>
    <t>Retained earnings</t>
  </si>
  <si>
    <t>Accumulated other comprehensive loss, net of tax</t>
  </si>
  <si>
    <t>Total shareholders’ equity</t>
  </si>
  <si>
    <t>Total liabilities and shareholders' equity</t>
  </si>
  <si>
    <t>Consolidated Balance Sheets (Parenthetical) - USD ($) $ in Thousands</t>
  </si>
  <si>
    <t>Statement of Financial Position [Abstract]</t>
  </si>
  <si>
    <t>Reserves for accounts receivable</t>
  </si>
  <si>
    <t>Common stock, par value</t>
  </si>
  <si>
    <t>Common stock, shares authorized</t>
  </si>
  <si>
    <t>Common stock, shares issued</t>
  </si>
  <si>
    <t>Consolidated Statements of Cash Flows - USD ($) $ in Thousands</t>
  </si>
  <si>
    <t>Cash flows from operating activities:</t>
  </si>
  <si>
    <t>Adjustments to reconcile net income to net cash provided by operating activities:</t>
  </si>
  <si>
    <t>Stock-based compensation expense</t>
  </si>
  <si>
    <t>Depreciation of property, plant, and equipment</t>
  </si>
  <si>
    <t>Amortization of intangible assets</t>
  </si>
  <si>
    <t>Amortization of discounts or premiums on investments</t>
  </si>
  <si>
    <t>Realized gain on sale of investments</t>
  </si>
  <si>
    <t>Tax effect of stock option exercises</t>
  </si>
  <si>
    <t>Change in deferred income taxes</t>
  </si>
  <si>
    <t>Accounts receivable</t>
  </si>
  <si>
    <t>Deferred costs</t>
  </si>
  <si>
    <t>Other</t>
  </si>
  <si>
    <t>Net cash provided by operating activities</t>
  </si>
  <si>
    <t>Cash flows from investing activities:</t>
  </si>
  <si>
    <t>Purchases of investments</t>
  </si>
  <si>
    <t>Maturities and sales of investments</t>
  </si>
  <si>
    <t>Cash paid for purchased technology</t>
  </si>
  <si>
    <t>Purchases of property, plant, and equipment</t>
  </si>
  <si>
    <t>Net cash provided by (used in) investing activities</t>
  </si>
  <si>
    <t>Cash flows from financing activities:</t>
  </si>
  <si>
    <t>Issuance of common stock under stock option plans</t>
  </si>
  <si>
    <t>Repurchase of common stock</t>
  </si>
  <si>
    <t>Payment of dividends</t>
  </si>
  <si>
    <t>Net cash used in financing activities</t>
  </si>
  <si>
    <t>Effect of foreign exchange rate changes on cash and cash equivalents</t>
  </si>
  <si>
    <t>Net change in cash and cash equivalents</t>
  </si>
  <si>
    <t>Cash and cash equivalents at beginning of period</t>
  </si>
  <si>
    <t>Cash and cash equivalents at end of period</t>
  </si>
  <si>
    <t>Noncash items related to discontinued operations:</t>
  </si>
  <si>
    <t>Depreciation and Amortization, Discontinued Operations</t>
  </si>
  <si>
    <t>Capital expenditures</t>
  </si>
  <si>
    <t>Consolidated Statement of Shareholders' Equity - 6 months ended Jul. 05, 2015 - USD ($) $ in Thousands</t>
  </si>
  <si>
    <t>Common Stock</t>
  </si>
  <si>
    <t>Additional Paid-in Capital</t>
  </si>
  <si>
    <t>Retained Earnings</t>
  </si>
  <si>
    <t>Accumulated Other Comprehensive Loss</t>
  </si>
  <si>
    <t>Beginning Balance, Shares at Dec. 31, 2014</t>
  </si>
  <si>
    <t>Beginning Balance at Dec. 31, 2014</t>
  </si>
  <si>
    <t>Increase (Decrease) in Stockholders' Equity</t>
  </si>
  <si>
    <t>Issuance of common stock under stock option plans, shares</t>
  </si>
  <si>
    <t>Issuance of common stock under stock plans</t>
  </si>
  <si>
    <t>Stock repurchased during period, shares</t>
  </si>
  <si>
    <t>Excess tax benefit from stock option exercises</t>
  </si>
  <si>
    <t>Tax benefit for research and development credits as a result of stock options</t>
  </si>
  <si>
    <t>Net unrealized loss on cash flow hedges, net of tax of $25</t>
  </si>
  <si>
    <t>Net unrealized gain on available-for-sale investments, net of tax of $6</t>
  </si>
  <si>
    <t>Reclassification of net realized gain on the sale of available-for-sale investments</t>
  </si>
  <si>
    <t>Foreign currency translation adjustment, net of tax of $529</t>
  </si>
  <si>
    <t>Ending Balance, Shares at Jul. 05, 2015</t>
  </si>
  <si>
    <t>Ending Balance at Jul. 05, 2015</t>
  </si>
  <si>
    <t>Consolidated Statement of Shareholders' Equity (Parenthetical) - USD ($) $ in Thousands</t>
  </si>
  <si>
    <t>Statement of Stockholders' Equity [Abstract]</t>
  </si>
  <si>
    <t>Foreign currency translation adjustment, tax</t>
  </si>
  <si>
    <t>Summary of Significant Accounting Policies</t>
  </si>
  <si>
    <t>Accounting Policies [Abstract]</t>
  </si>
  <si>
    <t>Summary of Significant Accounting Policies As permitted by the rules of the Securities and Exchange Commission applicable to Quarterly Reports on Form 10-Q, these notes are condensed and do not contain all disclosures required by generally accepted accounting principles (GAAP). Reference should be made to the consolidated financial statements and related notes included in the Company’s Annual Report on Form 10-K for the year ended December 31, 2014 . In the opinion of the management of Cognex Corporation (the “Company”), the accompanying consolidated unaudited financial statements contain all adjustments, consisting of normal, recurring adjustments and financial statement reclassifications, including those related to the disposition of a business (more fully described in Note 16), necessary to present fairly the Company’s financial position as of July 5, 2015 , and the results of its operations for the three-month and six-month periods ended July 5, 2015 and June 29, 2014 , and changes in shareholders’ equity, comprehensive income, and cash flows for the periods presented. The results disclosed in the Consolidated Statements of Operations for the three-month and six-month periods ended July 5, 2015 are not necessarily indicative of the results to be expected for the full year. On July 6, 2015, the Company completed the sale of its Surface Inspection Systems Division (SISD). Therefore, the results of SISD are reported as a discontinued operation for all periods presented.</t>
  </si>
  <si>
    <t>New Pronouncements</t>
  </si>
  <si>
    <t>Organization, Consolidation and Presentation of Financial Statements [Abstract]</t>
  </si>
  <si>
    <t>New Pronouncements Accounting Standards Update (ASU) 2014-09, “Revenue from Contracts with Customers” The amendments in ASU 2014-09 will supersede and replace all currently existing U.S. GAAP, including industry-specific revenue recognition guidance, with a single, principle-based revenue recognition framework. The concept guiding this new model is that revenue recognition will depict transfer of control to the customer in an amount that reflects consideration to which an entity expects to be entitled. The core principles supporting this framework include (1) identifying the contract with a customer, (2) identifying separate performance obligations within the contract, (3) determining the transaction price, (4) allocating the transaction price to the performance obligations, and (5) recognizing revenue. This new framework will require entities to apply significantly more judgment. This increase in management judgment will require expanded disclosure on estimation methods, inputs, and assumptions for revenue recognition. The Transition Resource Group (TRG) is evaluating the impact of this ASU and will release implementation guidance in future periods. The guidance in ASU 2014-09 is effective for public companies for annual reporting periods beginning after December 15, 2017. Early adoption is permitted. Management will continue to evaluate the impact of this standard as it evolves. Accounting Standards Update (ASU) 2015-05, "Intangibles—Goodwill and Other—Internal-Use Software"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customer should account for the arrangement as a service contract. For public companies, the guidance in ASU 2015-05 is effective for annual periods beginning after December 15, 2015, and interim periods thereafter. Early adoption is permitted. Management does not expect ASU 2015-05 to have a material impact on the Company's financial statements and disclosures. Accounting Standards Update (ASU) 2015-11, "Inventory - Simplifying the Measurement of Inventory" ASU 2015-11 requires companies to measure most inventory at the lower of cost and net realizable value, thereby simplifying the current guidance under which a company must measure inventory at the lower of cost or market. This Update eliminates the need to determine replacement cost and evaluate whether said cost is within a quantitative range. This Update also further aligns U.S. GAAP and international accounting standards. For public companies, the guidance in ASU 2015-11 is effective for annual periods beginning after December 15, 2016, and interim periods thereafter. Early adoption is permitted. Management does not expect ASU 2015-11 to have a material impact on the Company's financial statements and disclosures.</t>
  </si>
  <si>
    <t>Fair Value Measurements</t>
  </si>
  <si>
    <t>Fair Value Disclosures [Abstract]</t>
  </si>
  <si>
    <t>Fair Value Measurements Financial Assets and Liabilities that are Measured at Fair Value on a Recurring Basis The following table summarizes the financial assets and liabilities required to be measured at fair value on a recurring basis as of July 5, 2015 (in thousands): Quoted Prices in Active Markets for Identical Assets (Level 1) Significant Other Observable Inputs (Level 2) Assets: Money market instruments $ 6,312 $ — Corporate bonds — 214,983 Treasury bills — 81,936 Asset-backed securities — 76,105 Euro liquidity fund — 63,163 Sovereign bonds — 8,105 Municipal bonds — 6,684 Agency bonds — 4,284 Cash flow hedge forward contracts — 151 Economic hedge forward contracts — 2 Liabilities: Cash flow hedge forward contracts — 243 Economic hedge forward contracts — 8 The Company’s money market instruments are reported at fair value based upon the daily market price for identical assets in active markets, and are therefore classified as Level 1. The Company’s debt securities and forward contracts are reported at fair value based upon model-driven valuations in which all significant inputs are observable or can be derived from or corroborated by observable market data for substantially the full term of the asset or liability, and are therefore classified as Level 2. Management is responsible for estimating the fair value of these financial assets and liabilities, and in doing so, considers valuations provided by a large, third-party pricing service. For debt securities,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 The Company's forward contracts are typically traded or executed in over-the-counter markets with a high degree of pricing transparency. The market participants are generally large commercial banks. The Company did not record an other-than-temporary impairment of these financial assets or liabilities during the six -month period ended July 5, 2015 . Financial Assets that are Measured at Fair Value on a Non-recurring Basis The Company has an interest in a limited partnership, which is accounted for using the cost method and is required to be measured at fair value on a non-recurring basis. Management is responsible for estimating the fair value of this investment, and in doing so, considers valuations of the partnership’s investments as determined by the General Partner. Publicly-traded investments in active markets are reported at the market closing price less a discount, as appropriate, to reflect restricted marketability. Fair value for private investments for which observable market prices in active markets do not exist is based upon the best information available including the value of a recent financing, reference to observable valuation measures for comparable companies (such as revenue multiples), public or private transactions (such as the sale of a comparable company), and valuations for publicly-traded comparable companies. The valuations also incorporate the General Partner’s own judgment and close familiarity with the business activities of each portfolio company. Significant increases or decreases in any of these inputs in isolation may result in a significantly lower or higher fair value measurement. The portfolio consists of securities of public and private companies, and consequently, inputs used in the fair value calculation are classified as Level 3. The Company did not record an other-than-temporary impairment of this asset during the six -month period ended July 5, 2015 . Non-financial Assets that are Measured at Fair Value on a Non-recurring Basis Non-financial assets such as goodwill, intangible assets, and property, plant, and equipment are required to be measured at fair value only when an impairment loss is recognized. The Company did not record an impairment charge related to these assets during the six -month period ended July 5, 2015 .</t>
  </si>
  <si>
    <t>Cash, Cash Equivalents, and Investments</t>
  </si>
  <si>
    <t>Cash and Cash Equivalents [Abstract]</t>
  </si>
  <si>
    <t>Cash, Cash Equivalents, and Investments Cash, cash equivalents, and investments consisted of the following (in thousands): July 5, 2015 December 31, 2014 Cash $ 55,379 $ 54,917 Money market instruments 6,312 777 Cash and cash equivalents 61,691 55,694 Treasury bills 75,431 — Euro liquidity fund 63,163 48,235 Corporate bonds 39,071 30,889 Asset-backed securities 37,894 1,311 Sovereign bonds 6,095 — Municipal bonds 1,810 1,237 Agency bonds — 6,883 Supranational bonds — 1,901 Short-term investments 223,464 90,456 Corporate bonds 175,912 216,294 Asset-backed securities 38,211 62,556 Treasury bills 6,505 90,412 Municipal bonds 4,874 6,600 Agency bonds 4,284 9,566 Sovereign bonds 2,010 13,461 Limited partnership interest 1,956 1,956 Long-term investments 233,752 400,845 $ 518,907 $ 546,995 Treasury bills consist of debt securities issued by both the U.S. and foreign governments; the Euro liquidity fund invests in a portfolio of investment-grade bonds; corporate bonds consist of debt securities issued by both domestic and foreign companies; asset-backed securities consist of debt securities collateralized by pools of receivables or loans with credit enhancement; sovereign bonds consist of direct debt issued by foreign governments; municipal bonds consist of debt securities issued by state and local government entities; agency bonds consist of domestic or foreign obligations of government agencies and government sponsored enterprises that have government backing; and supranational bonds consist of direct debt issued by two or more foreign central governments. The Euro liquidity fund is denominated in Euros, and the remaining securities are denominated in U.S. Dollars. The following table summarizes the Company’s available-for-sale investments as of July 5, 2015 (in thousands): Amortized Cost Gross Unrealized Gains Gross Unrealized Losses Fair Value Short-term: Treasury bills $ 75,392 $ 39 $ — $ 75,431 Euro liquidity fund 63,032 131 — 63,163 Corporate bonds 39,034 48 (11 ) 39,071 Asset-backed securities 37,888 17 (11 ) 37,894 Sovereign bonds 6,087 8 — 6,095 Municipal bonds 1,807 3 — 1,810 Long-term: — Corporate bonds 175,920 274 (282 ) 175,912 Asset-backed securities 38,203 17 (9 ) 38,211 Treasury bills 6,506 2 (3 ) 6,505 Municipal bonds 4,853 21 — 4,874 Agency bonds 4,279 5 — 4,284 Sovereign bonds 2,010 — — 2,010 $ 455,011 $ 565 $ (316 ) $ 455,260 The following table summarizes the Company’s gross unrealized losses and fair values for available-for-sale investments in an unrealized loss position as of July 5, 2015 (in thousands): Unrealized Loss Position For: Less than 12 Months 12 Months or Greater Total Fair Value Unrealized Losses Fair Value Unrealized Losses Fair Value Unrealized Losses Corporate bonds $ 101,856 $ (287 ) $ 1,463 $ (6 ) $ 103,319 $ (293 ) Asset-backed securities 20,783 (17 ) 1,926 (3 ) 22,709 (20 ) Treasury bills 5,203 (3 ) — — 5,203 (3 ) $ 127,842 $ (307 ) $ 3,389 $ (9 ) $ 131,231 $ (316 ) As of July 5, 2015 , the Company did not recognize an other-than-temporary impairment of these investments. In its evaluation, management considered the type of security, the credit rating of the security, the length of time the security has been in a loss position, the size of the loss position, our intent and ability to hold the security to expected recovery of value, and other meaningful information. The Company does not intend to sell, and is unlikely to be required to sell, any of these available-for-sale investments before its effective maturity or market price recovery. The Company recorded gross realized gains and gross realized losses on the sale of debt securities totaling $210,000 and $18,000 , respectively, during the three-month period ended July 5, 2015 and $117,000 and $12,000 , respectively, during the three-month period ended June 29, 2014 . The Company recorded gross realized gains and gross realized losses on the sale of debt securities totaling $408,000 and $187,000 , respectively, during the six-month period ended July 5, 2015 and $629,000 and $23,000 , respectively, during the six-month period ended June 29, 2014 .These gains and losses are included in "Investment income" on the Consolidated Statement of Operations. Prior to the sale of these securities, unrealized gains and losses for these debt securities, net of tax, are recorded in shareholders’ equity as other comprehensive income (loss). The following table presents the effective maturity dates of the Company’s available-for-sale investments as of July 5, 2015 (in thousands): 1 1-2 Years 2-3 Years 3-4 Years 4-5 Years 5-8 Years Total Corporate bonds $ 39,071 $ 84,541 $ 66,216 $ 19,360 $ 5,795 $ — $ 214,983 Treasury bills 75,431 5,101 1,404 — — — 81,936 Asset-backed securities 37,894 23,627 3,752 3,401 6,847 584 76,105 Euro liquidity fund 63,163 — — — — — 63,163 Sovereign bonds 6,095 2,010 — — — — 8,105 Municipal bonds 1,810 4,373 501 — — — 6,684 Agency bonds — 980 3,304 — — — 4,284 $ 223,464 $ 120,632 $ 75,177 $ 22,761 $ 12,642 $ 584 $ 455,260 The Company is a Limited Partner in Venrock Associates III, L.P. (Venrock), a venture capital fund. The Company has committed to a total investment in the limited partnership of up to $20,500,000 , with an expiration date of December 31, 2015 . As of July 5, 2015 , the Company contributed $19,886,000 to the partnership. The remaining commitment of $614,000 can be called by Venrock at any time before December 31, 2015. Distributions and contributions are at the discretion of Venrock’s management. No contributions were made and no distributions were received during the six -month period ended July 5, 2015 .</t>
  </si>
  <si>
    <t>Inventory Disclosure [Abstract]</t>
  </si>
  <si>
    <t>Inventories Inventories consisted of the following (in thousands): July 5, 2015 December 31, 2014 Raw materials $ 27,157 $ 18,223 Work-in-process 5,471 5,054 Finished goods 6,772 5,946 $ 39,400 $ 29,223</t>
  </si>
  <si>
    <t>Warranty Obligations</t>
  </si>
  <si>
    <t>Product Warranties Disclosures [Abstract]</t>
  </si>
  <si>
    <t>Warranty Obligations The Company records the estimated cost of fulfilling product warranties at the time of sale based upon historical costs to fulfill claims. Obligations may also be recorded subsequent to the time of sale whenever specific events or circumstances impacting product quality become known that would not have been taken into account using historical data. While we engage in extensive product quality programs and processes, including actively monitoring and evaluating the quality of our component suppliers and third-party contract manufacturers, the Company’s warranty obligation is affected by product failure rates, material usage, and service delivery costs incurred in correcting a product failure. An adverse change in any of these factors may result in the need for additional warranty provisions. Warranty obligations are included in “Accrued expenses” on the Consolidated Balance Sheets. The changes in the warranty obligation was as follows (in thousands): Balance as of December 31, 2014 $ 4,086 Provisions for warranties issued during the period 2,851 Fulfillment of warranty obligations (2,593 ) Foreign exchange rate changes (341 ) Balance as of July 5, 2015 $ 4,003</t>
  </si>
  <si>
    <t>Contingencies</t>
  </si>
  <si>
    <t>Commitments and Contingencies Disclosure [Abstract]</t>
  </si>
  <si>
    <t xml:space="preserve"> Contingencies In March 2013, the Company filed a lawsuit against Microscan Systems, Inc. (“Microscan”) and Code Corporation ("Code") in the United States District Court for the Southern District of New York alleging that Microscan’s Mobile Hawk handheld imager infringes U.S. Patent 7,874,487 owned by the Company (the “'487 patent”). The lawsuit sought to prohibit Code from manufacturing the product, and Microscan from selling and distributing the product. The Company also sought monetary damages resulting from the alleged infringement. On April 30, 2014, the jury found that Microscan willfully infringed the ‘487 patent and awarded Cognex $ 2,578,000 in damages. In July 2014, Microscan filed a Notice of Appeal with the Federal Circuit appealing all orders, findings, and/or conclusions of the District Court that were adverse to Microscan. In August 2014, the Company filed a Notice of Appeal with the Federal Circuit appealing the order granting summary judgment that claims 23, 28, and 29 of the ’487 patent are invalid. Also in August 2014, the Federal Circuit consolidated Microscan’s appeal and the Company’s appeal. In November 2014, the Company filed an unopposed motion to dismiss the Company's appeal, and in December 2014, the Court of Appeals granted the Company's motion to dismiss the Company's appeal. In January 2015, Microscan submitted their appeal brief. The Company filed its response to Microscan’s appeal brief, contesting all assertions therein on March 16, 2015. In August 2014, Microscan filed a lawsuit against the Company in the United States District Court for the Southern District of New York alleging that the Company’s DataMan® 8500 handheld imager infringes U.S. Patent 6,352,204 (the “'204 patent”). The lawsuit sought to prohibit the Company from manufacturing, selling, and distributing the DataMan® 7500, 8500, 8600, and 9500 products. Microscan also sought monetary damages resulting from the alleged infringement. On April 30, 2015, the jury reached a verdict awarding Microscan royalties of $4,411,000 related to sales of the Company’s products during the applicable period. On June 25, 2015, the Company executed a settlement agreement with Microscan in the amount of $3,500,000 settling all outstanding litigation between the parties. The settlement included a patent license agreement valued at $1,667,000 that allows the Company to continue producing current models of its handheld barcode readers, which was recorded as an asset as of July 5, 2015 and will be amortized to cost of revenue over the five year life of the patent. The remaining $1,833,000 of the settlement was recorded as expense in the second quarter of 2015. All cases were dismissed by the end of July 2015. On July 1, 2015, the Company also executed an immaterial settlement agreement with Code. Various other claims and legal proceedings generally incidental to the normal course of business are pending or threatened on behalf of or against the Company, including some pertaining to the Company’s recently divested surface inspection business, which arose prior to the transaction closing date and for which the Company retains liability pursuant to the agreement governing such divesture. While we cannot predict the outcome of these matters, we believe that any liability arising from them will not have a material adverse effect on our financial position, liquidity, or results of operations.</t>
  </si>
  <si>
    <t>Guarantees</t>
  </si>
  <si>
    <t>Guarantees [Abstract]</t>
  </si>
  <si>
    <t>Guarantees In the ordinary course of business, the Company enters into guarantee contracts with certain customers, generally in the Company’s Surface Inspection Systems Division (SISD) business. These guarantees represent standby letters of credit (LOC) which can be grouped into three categories: (1) bank guarantees which may require the Company to return a customer’s initial payment if the Company cannot deliver the order; (2) warranty bonds which may require the Company to resolve warranty issues within a specified time period; and (3) performance bonds which include a combination of the above two options. The type of LOC is generally determined based upon customer request and the guarantee amount represents the maximum potential amount of future payments. All of the Company’s LOCs are with the same counterparty and they do not contain any recourse provisions or collateral obligations. The following table details the letters of credit outstanding as of July 5, 2015 : Type Guarantee Amount (in thousands) Guarantee Due Date Bank guarantees $ 1,117 Various from July 2015 to July 2016 Performance bonds 550 Various from July 2015 to December 2017 Warranty bonds 510 Various from August 2015 to December 2016 $ 2,177 The Company evaluates losses for guarantees under accounting for contingencies. The Company considers such factors as the degree of probability that the Company would be required to satisfy the guarantee and the ability to make a reasonable estimate of the loss. To date, the Company has not incurred any losses as a result of these obligations, and therefore, has not recorded any liability related to such obligation in its financial statements. The fair value of the Company’s outstanding guarantees is immaterial for all periods presented. Pursuant to the sale of the Company's Surface Inspection Systems Division, completed on July 6, 2015, as more fully described in Note 16 to the Consolidated Financial Statements, the Company assigned and transferred all of its rights, duties, liabilities, and obligations under a majority of these LOC agreements to AMETEK, Inc. Approximately $2,125,000 of the LOC balance was transferred. The remaining balance represents LOCs related to the Company's continuing operations.</t>
  </si>
  <si>
    <t>Indemnification Provisions</t>
  </si>
  <si>
    <t>Indemnification Provisions Except as limited by Massachusetts law,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The maximum potential amount of future payments the Company could be required to make under these provisions is unlimited. The Company has never incurred significant costs related to these indemnification provisions. As a result, the Company believes the estimated fair value of these provisions is minimal. In the ordinary course of business, the Company may accept standard limited indemnification provisions in connection with the sale of its products, whereby it indemnifies its customers for certain direct damages incurred in connection with third-party patent or other intellectual property infringement claims with respect to the use of the Company’s products. The term of these indemnification provisions generally coincides with the customer’s use of the Company’s products. The maximum potential amount of future payments the Company could be required to make under these provisions is generally subject to fixed monetary limits. The Company has never incurred significant costs to defend lawsuits or settle claims related to these indemnification provisions. As a result, the Company believes the estimated fair value of these provisions is minimal. In the ordinary course of business, the Company also accepts limited indemnification provisions from time to time, whereby it indemnifies customers for certain direct damages incurred in connection with bodily injury and property damage arising from the installation of the Company’s products. The term of these indemnification provisions generally coincides with the period of installation. The maximum potential amount of future payments the Company could be required to make under these provisions is generally limited and is likely recoverable under the Company’s insurance policies. As a result of this coverage, and the fact that the Company has never incurred significant costs to defend lawsuits or settle claims related to these indemnification provisions, the Company believes the estimated fair value of these provisions is minimal. Under the terms of the Company’s sale of its Surface Inspection Systems Division to AMETEK, Inc., the Company has agreed to retain certain liabilities in connection with its business dealings occurring prior to the transaction closing date of July 6, 2015, and to indemnify AMETEK, Inc. in connection with these retained liabilities and for any breach of the representations and warranties made by the Company to AMETEK, Inc. in connection with the sales agreement itself, as is usual and customary in such transactions. As of the date of this report, the Company believes the estimated fair value of these provisions is minimal.</t>
  </si>
  <si>
    <t>Derivative Instruments</t>
  </si>
  <si>
    <t>Derivative Instruments and Hedging Activities Disclosure [Abstract]</t>
  </si>
  <si>
    <t>Derivative Instruments The Company’s foreign currency risk management strategy is principally designed to mitigate the potential financial impact of changes in the value of transactions and balances denominated in foreign currencies resulting from changes in foreign currency exchange rates. Currently, the Company enters into two types of hedges to manage this risk. The first are economic hedges which utilize foreign currency forward contracts with maturities of up to 45 days to manage the exposure to fluctuations in foreign currency exchange rates arising primarily from foreign-denominated receivables and payables. The gains and losses on these derivatives are intended to be offset by the changes in the fair value of the assets and liabilities being hedged. These economic hedges are not designated as hedging instruments for hedge accounting treatment. The second are cash flow hedges which utilize foreign currency forward contracts with maturities of up to 18 months to hedge specific forecasted transactions of the Company's foreign subsidiaries with the goal of protecting our budgeted revenues and expenses against foreign currency exchange rate changes compared to our budgeted rates. These cash flow hedges are designated as hedging instruments for hedge accounting treatment. The Company had the following outstanding forward contracts (in thousands): As of July 5, 2015 As of December 31, 2014 Currency Notional USD Notional USD Derivatives Designated as Hedging Instruments: Japanese Yen 1,151,500 $ 9,186 1,225,000 $ 10,211 Hungarian Forint 791,500 2,809 803,000 3,099 Singapore Dollar 3,071 2,144 3,515 2,564 Canadian Dollar 290 263 758 688 British Pound 179 246 491 732 Derivatives Not Designated as Hedging Instruments: Japanese Yen 600,000 $ 4,877 345,000 $ 2,878 British Pound 1,700 2,655 1,400 2,183 Singapore Dollar 1,425 1,056 1,225 922 Taiwanese Dollar 29,000 940 28,000 883 Korean Won 950,000 845 940,000 858 Hungarian Forint 220,000 772 410,000 1,569 Information regarding the fair value of the outstanding forward contracts was as follows (in thousands): Asset Derivatives Liability Derivatives Balance Fair Value Balance Fair Value Sheet Location July 5, 2015 December 31, 2014 Sheet Location July 5, 2015 December 31, 2014 Derivatives Designated as Hedging Instruments: Cash flow hedge forward contracts Prepaid expenses and other current assets $ 151 $ 108 Accrued expenses $ 243 $ 84 Derivatives Not Designated as Hedging Instruments: Economic hedge forward contracts Prepaid expenses and $ 2 $ 5 Accrued expenses $ 8 $ 13 The table below details the gross activity for all derivative assets and liabilities which were presented on a net basis on the Consolidated Balance Sheets due to the right of offset with each counterparty (in thousands): Asset Derivatives Liability Derivatives July 5, 2015 December 31, 2014 July 5, 2015 December 31, 2014 Gross amounts of recognized assets $ 153 $ 187 Gross amounts of recognized liabilities $ 412 $ 149 Gross amounts offset — (74 ) Gross amounts offset (161 ) (52 ) Net amount of assets presented $ 153 $ 113 Net amount of liabilities presented $ 251 $ 97 Information regarding the effect of derivative instruments, net of the underlying exposure, on the consolidated financial statements was as follows (in thousands): Location in Financial Statements Three-months Ended Six-months Ended July 5, 2015 June 29, 2014 July 5, 2015 June 29, 2014 Derivatives Designated as Hedging Instruments: Gains (losses) recorded in shareholders' equity (effective portion) Accumulated other comprehensive income (loss), net of tax $ (72 ) $ (74 ) $ (72 ) $ (74 ) Gains (losses) reclassified from accumulated other comprehensive income (loss) into current operations (effective portion) Product revenue $ (159 ) $ 4 $ (311 ) $ 17 Research, development, and engineering expenses 18 (9 ) 19 (25 ) Selling, general, and administrative expenses 72 (19 ) 113 (49 ) Total gains (losses) reclassified from accumulated other comprehensive income (loss) into current operations $ (69 ) $ (24 ) $ (179 ) $ (57 ) Gains (losses) recognized in current operations (ineffective portion and discontinued derivatives) Foreign currency gain (loss) $ — $ — $ — $ — Derivatives Not Designated as Hedging Instruments: Gains (losses) recognized in current operations Foreign currency gain (loss) $ 233 $ (15 ) $ 342 $ (137 ) The following table provides the changes in accumulated other comprehensive income (loss), net of tax, related to derivative instruments (in thousands): Balance as of December 31, 2014 $ 32 Reclassification of net realized loss on cash flow hedges into current operations 179 Net unrealized loss on cash flow hedges (283 ) Balance as of July 5, 2015 $ (72 ) Net losses expected to be reclassified from accumulated other comprehensive income (loss), net of tax, into current operations within the next twelve months are $65,000 .</t>
  </si>
  <si>
    <t>Stock-Based Compensation Expense</t>
  </si>
  <si>
    <t>Disclosure of Compensation Related Costs, Share-based Payments [Abstract]</t>
  </si>
  <si>
    <t>Stock-Based Compensation Expense The Company’s share-based payments that result in compensation expense consist of stock option grants and restricted stock awards. As of July 5, 2015 , the Company had 7,815,489 shares available for grant. Generally, stock options are granted with an exercise price equal to the market value of the Company’s common stock at the grant date, vest over four years based upon continuous service, and expire ten years from the grant date. Restricted stock awards are granted with an exercise price equal to the market value of the Company's common stock at the time of grant. Conditions of the award may be based on continuing employment and or achievement of pre-established performance goals and objectives. Vesting for performance-based restricted stock awards and time-based restricted stock awards must be greater than one year and three years, respectively. The following table summarizes the Company’s stock option activity for the six -month period ended July 5, 2015 : Shares (in thousands) Weighted- Average Exercise Price Weighted- Average Remaining Contractual Term (in years) Aggregate Intrinsic Value (in thousands) Outstanding as of December 31, 2014 6,812 $ 23.26 Granted 1,427 41.36 Exercised (1,280 ) 16.76 Forfeited or expired (43 ) 8.68 Outstanding as of July 5, 2015 6,916 $ 28.14 7.4 $ 136,975 Exercisable as of July 5, 2015 2,533 $ 16.74 5.6 $ 79,074 Options vested or expected to vest as of 6,140 $ 26.97 7.2 $ 128,812 (1) In addition to the vested options, the Company expects a portion of the unvested options to vest at some point in the future. Options expected to vest are calculated by applying an estimated forfeiture rate to the unvested options. The fair values of stock options granted in each period presented were estimated using the following weighted-average assumptions: Three-months Ended Six-months Ended July 5, 2015 June 29, 2014 July 5, 2015 June 29, 2014 Risk-free rate 2.1 % 2.7 % 2.1 % 2.7 % Expected dividend yield 1.25 % — % 1.25 % — % Expected volatility 40 % 41 % 40 % 41 % Expected term (in years) 5.4 5.4 5.4 5.4 Risk-free rate The risk-free rate was based upon a treasury instrument whose term was consistent with the contractual term of the option. Expected dividend yield Generally, the current dividend yield is calculated by annualizing the cash dividend declared by the Company’s Board of Directors and dividing that result by the closing stock price on the grant date. However, in the fourth quarter of 2012, the Company paid the full annual dividends for 2013 and 2014 in advance, and therefore, the dividend yield for those years has been adjusted to zero. A dividend yield of 1.25% was estimated for future periods from 2015 through the expected life of the option. Expected volatility The expected volatility was based upon a combination of historical volatility of the Company’s common stock over the contractual term of the option and implied volatility for traded options of the Company’s stock. Expected term The expected term was derived from the binomial lattice model from the impact of events that trigger exercises over time. The Company stratifies its employee population into two groups: one consisting of senior management and another consisting of all other employees. The Company currently expects that approximately 74% of its stock options granted to senior management and 73% of its options granted to all other employees will actually vest. Therefore, the Company currently applies an estimated annual forfeiture rate of 10% to all unvested options for senior management and a rate of 11% for all other employees. The Company revised its estimated forfeiture rates in the first quarters of 2015 and 2014, resulting in an increase to compensation expense of $461,000 and $288,000 , respectively. The weighted-average grant-date fair values of stock options granted during the three-month periods ended July 5, 2015 and June 29, 2014 were $14.40 and $15.28 , respectively. The weighted-average grant-date fair values of stock options granted during the six-month periods ended July 5, 2015 and June 29, 2014 were $14.34 and $15.34 , respectively. The total intrinsic values of stock options exercised for the three-month periods ended July 5, 2015 and June 29, 2014 were $22,490,000 and $5,710,000 , respectively. The total intrinsic values of stock options exercised for the six-month periods ended July 5, 2015 and June 29, 2014 were $39,230,000 and $14,643,000 , respectively. The total fair values of stock options vested for the three-month periods ended July 5, 2015 and June 29, 2014 were $897,000 and $2,621,000 , respectively. The total fair values of stock options vested for the six-month periods ended July 5, 2015 and June 29, 2014 were $14,419,000 and $10,982,000 , respectively. As of July 5, 2015 , total unrecognized compensation expense related to non-vested stock options was $26,785,000 , which is expected to be recognized over a weighted-average period of 1.91 years. The following table summarizes the Company's restricted stock award activity: Shares (in thousands) Weighted-Average Exercise Price Aggregate Intrinsic Value (in thousands) Nonvested as of December 31, 2014 20 $ 34.05 Granted — — Vested — — Forfeited or expired — — Nonvested as of July 5, 2015 20 $ 34.05 $ 278 The fair values of restricted stock awards granted were determined based upon the market value of the Company's common stock at the time of grant. The initial cost is then amortized over the period of vesting until the restrictions lapse. These restricted shares will be fully vested in 2018. Participants are entitled to dividends on restricted stock awards, but only receive those amounts if the shares vest. The sale or transfer of these shares is restricted during the vesting period. The total stock-based compensation expense and the related income tax benefit recognized for the three-month period ended July 5, 2015 were $4,631,000 and $1,532,000 , respectively, and for the three-month period ended June 29, 2014 were $3,956,000 and $1,266,000 , respectively. The total stock-based compensation expense and the related income tax benefit recognized for the six-month period ended July 5, 2015 were $11,577,000 and $3,869,000 , respectively, and for the six-month period ended June 29, 2014 were $7,960,000 and $2,572,000 , respectively. No compensation expense was capitalized as of July 5, 2015 or December 31, 2014 . The following table details the stock-based compensation expense by caption for each period presented on the Consolidated Statements of Operations (in thousands): Three-months Ended Six-months Ended July 5, 2015 June 29, 2014 July 5, 2015 June 29, 2014 Cost of revenue $ 349 $ 286 $ 816 $ 613 Research, development, and engineering 1,153 949 2,967 1,967 Selling, general, and administrative 2,985 2,473 7,367 4,825 Discontinued operations 144 248 427 555 $ 4,631 $ 3,956 $ 11,577 $ 7,960 Upon the sale of the Company's Surface Inspection Systems Division to AMETEK, Inc., completed on July 6, 2015, as more fully described in Note 16 to the Consolidated Financial Statements, the Company accelerated the vesting of stock options, with respect to 171,000 underlying shares, resulting in an additional $1,105,000 of stock option expense in the third quarter of 2015.</t>
  </si>
  <si>
    <t>Stock Repurchase Program</t>
  </si>
  <si>
    <t>Equity [Abstract]</t>
  </si>
  <si>
    <t>Stock Repurchase Program In November 2011, the Company’s Board of Directors authorized the repurchase of up to $80,000,000 of the Company’s common stock. Purchases under this 2011 program were completed in 2014. In April 2014, the Company's Board of Directors authorized the repurchase of an additional $50,000,000 of the Company's common stock. Purchases under this 2014 program began in 2014 upon completion of the 2011 program. The Company repurchased 720,000 shares at a cost of $35,848,000 in the six-month period ended July 5, 2015. On August 3, 2015, the Company's Board of Directors authorized the repurchase of an additional $100,000,000 of the Company's stock. This new authorization will commence once the Company completes the April 2014 program. The Company may repurchase shares under this program in future periods depending upon a variety of factors, including, among other things, the impact of dilution from employee stock options, stock price, share availability, and cash requirements.</t>
  </si>
  <si>
    <t>Taxes</t>
  </si>
  <si>
    <t>Income Tax Disclosure [Abstract]</t>
  </si>
  <si>
    <t>Taxes A reconciliation of the United States federal statutory corporate tax rate to the Company’s effective tax rate, or income tax provision, was as follows: Three-months Ended Six-months Ended July 5, 2015 June 29, 2014 July 5, 2015 June 29, 2014 Continuing Operations: Income tax provision at federal statutory rate 35 % 35 % 35 % 35 % State income taxes, net of federal benefit 1 % 1 % 1 % 1 % Foreign tax rate differential (19 )% (19 )% (19 )% (19 )% Discrete tax events — % (2 )% (1 )% (1 )% Other — % — % 1 % — % Income tax provision related to continuing operations 17 % 15 % 17 % 16 % The effective tax rate for the six -month period ended July 5, 2015 included the impact of the following discrete tax events: (1) a decrease in tax expense by $364,000 recorded in the first quarter of 2015 from the expiration of statutes of limitations for certain reserves for income tax uncertainties, (2) a decrease in tax expense of $112,000 recorded in the second quarter of 2015 from the final true-up of the prior year's tax accrual upon filing the actual tax returns, and (3) an increase to tax expense of $65,000 recorded in the second quarter of 2015 from the write down of a deferred tax asset. These discrete events decreased the effective tax rate on continuing operations from a provision of 18% to a provision of 17% for the six-month period ended July 5, 2015. The discrete events noted above did not have an impact on the effective tax rate on continuing operations in the three-month period ended July 5, 2015. The effective tax rate for the six -month period ended June 29, 2014 included the impact of the following discrete tax event: a decrease in tax expense of $418,000 recorded in the second quarter of 2014 from the closing of the Internal Revenue Service audit of the Company for tax years 2010 and 2011. This discrete event decreased the effective tax rate on continuing operations from a provision of 17% to a provision of 15% and 16% for the three-month and six-month periods ended June 29, 2014, respectively. During the six -month period ended July 5, 2015 , the Company recorded a $9,000 decrease in reserves for income taxes, net of deferred tax benefit, including a reduction to additional paid in capital of $48,000 and a reduction in income tax expense of $39,000 . Included in this net decrease is the discrete event noted above. Estimated interest and penalties included in these amounts totaled $32,000 for the six -month period ended July 5, 2015 . The Company’s reserve for income taxes, including gross interest and penalties, was $5,631,000 as of July 5, 2015 , which included $4,603,000 classified as a noncurrent liability and $1,028,000 recorded as a reduction to noncurrent deferred tax assets. The amount of gross interest and penalties included in these balances was $561,000 . If the Company’s tax positions were sustained or the statutes of limitations related to certain positions expired, these reserves would be released and income tax expense would be reduced in a future period, less $616,000 that would be recorded through additional paid-in capital. As a result of the expiration of certain statutes of limitations and the conclusion of the IRS examination, there is a potential that a portion of these reserves could be released, which would decrease income tax expense by approximately $550,000 to $650,000 over the next twelve months. The Company has defined its major tax jurisdictions as the United States, Ireland, China, and Japan, and within the United States, Massachusetts and California. Within the United States, the tax years 2012 through 2014 remain open to examination by the Internal Revenue Service, while the tax years 2011 through 2014 remain open to various state taxing authorities, and the tax years 2010 through 2014 remain open to examination by various taxing authorities in other jurisdictions in which the Company operates.</t>
  </si>
  <si>
    <t>Weighted-Average Shares</t>
  </si>
  <si>
    <t>Earnings Per Share [Abstract]</t>
  </si>
  <si>
    <t>Weighted-Average Shares Weighted-average shares were calculated as follows (in thousands): Three-months Ended Six-months Ended July 5, 2015 June 29, 2014 July 5, 2015 June 29, 2014 Basic weighted-average common shares outstanding 87,199 86,782 86,977 86,830 Effect of dilutive stock options 1,986 2,183 1,974 2,282 Weighted-average common and common-equivalent shares outstanding 89,185 88,965 88,951 89,112 Stock options to purchase 2,171,856 and 1,912,850 shares of common stock, on a weighted-average basis, were outstanding during the three-month and six -month periods ended July 5, 2015, respectively, and 1,301,306 and 947,235 for the same periods in 2014, but were not included in the calculation of dilutive net income per share because they were anti-dilutive.</t>
  </si>
  <si>
    <t>Segment Information</t>
  </si>
  <si>
    <t>Segment Reporting [Abstract]</t>
  </si>
  <si>
    <t>Segment Information As of July 5, 2015, the Company had two reportable segments: the Modular Vision Systems Division (MVSD) and the Surface Inspection Systems Division (SISD). MVSD develops, manufactures, and markets modular vision systems that are used to control the manufacture of discrete items by locating, identifying, inspecting, and measuring them during the manufacturing process. SISD develops, manufactures, and markets surface inspection vision systems that are used to inspect surfaces of materials processed in a continuous fashion, such as metals, paper, nonwoven, plastics, and glass, to ensure there are no flaws or defects on the surfaces. On July 6, 2015 (the first day of the Company's third quarter), the Company completed the sale of SISD to AMETEK, Inc. Additional detail related to this disposition is contained in Note 16 to the Consolidated Financial Statements. Segments are determined based upon the way that management organizes its business for making operating decisions and assessing performance. Given the disposition of the SISD segment noted above, management is in the process of reviewing its organizational structure and will update this segment disclosure during the third quarter of 2015. The following table summarizes information about the remaining segments (in thousands): Three-months Ended July 5, 2015 MVSD Reconciling Items Consolidated Revenue $ 143,829 $ — $ 143,829 Operating income 62,179 (10,401 ) 51,778 Six-months Ended July 5, 2015 MVSD Reconciling Items Consolidated Revenue $ 245,202 $ — $ 245,202 Operating income 95,155 (21,267 ) 73,888 Three-months Ended June 29, 2014 MVSD Reconciling Items Consolidated Revenue $ 92,276 $ — $ 92,276 Operating income 33,818 (7,794 ) 26,024 Six-months Ended June 29, 2014 MVSD Reconciling Items Consolidated Revenue $ 173,592 $ — $ 173,592 Operating income 61,783 (14,357 ) 47,426 Reconciling items consist of stock-based compensation expense and unallocated corporate expenses, which primarily include corporate headquarters costs, professional fees, and patent infringement litigation. Additional asset information by segment is not produced internally for use by the chief operating decision maker, and therefore, is not presented. Additional asset information is not provided because cash and investments are commingled and the segments share assets and resources in a number of locations around the world.</t>
  </si>
  <si>
    <t>Discontinued Operations</t>
  </si>
  <si>
    <t>Discontinued Operations and Disposal Groups [Abstract]</t>
  </si>
  <si>
    <t>Discontinued Operations On July 6, 2015 (the first day of the Company's third quarter), the Company completed the sale of its Surface Inspection Systems Division (SISD) to AMETEK, Inc. (AMETEK) for $160,000,000 in cash, less a working capital adjustment of $1,600,000 and transaction costs of approximately $5,000,000 . Accordingly, management concluded that the assets of SISD met all of the criteria to be classified as "held for sale" on the Consolidated Balance Sheets as of July 5, 2015. Carrying amounts of major assets and liabilities included as part of the disposal group were as follows (in thousands): July 5, 2015 December 31, 2014 Accounts receivable, net $ 9,550 $ 10,885 Inventories, net 5,943 6,313 Unbilled revenue 2,573 2,356 Prepaid expenses and other current assets 3,391 2,955 Property, plant, and equipment, net 1,720 1,944 Intangible assets, net 11,338 1,029 Goodwill 4,301 4,301 Other assets 111 31 Held for sale assets $ 38,927 $ 29,814 Accounts payable 1,470 1,891 Accrued expenses 3,787 4,335 Deferred revenue 9,341 5,965 Held for sale liabilities $ 14,598 $ 12,191 Management also concluded that the disposal group met the criteria of a discontinued operation and has presented the profit from operation of this discontinued business separately from continuing operations on the Consolidated Statements of Operations. The pretax gain associated with this sale is expected to be approximately $125,000,000 and will be recorded in the third quarter of 2015. The major classes of revenue and expense included in discontinued operations were as follows (in thousands): Three-months Ended Six-months Ended July 5, 2015 June 29, 2014 July 5, 2015 June 29, 2014 Revenue $ 11,187 $ 16,526 $ 23,248 $ 26,139 Cost of revenue (5,765 ) (7,506 ) (11,291 ) (11,948 ) Research, development, and engineering expenses (1,022 ) (1,118 ) (2,126 ) (2,068 ) Selling, general, and administrative expenses (4,176 ) (3,204 ) (7,800 ) (6,384 ) Foreign currency gain (loss) 77 (22 ) (177 ) (22 ) Pretax income from discontinued operations 301 4,676 1,854 5,717 Income tax expense 103 1,403 626 1,754 Income from discontinued operations, net $ 198 $ 3,273 $ 1,228 $ 3,963 Significant noncash items related to the discontinued business were as follows (in thousands): Three-months Ended Six-months Ended July 5, 2015 June 29, 2014 July 5, 2015 June 29, 2014 Capital expenditures $ 171 $ 152 $ 482 $ 261 Stock-based compensation expense 144 248 427 555 Depreciation expense 203 193 401 388 Amortization expense 82 94 165 188 The Company also entered into a Transition Services Agreement (TSA) with AMETEK to ensure an orderly and effective transition of SISD. Under the terms of the TSA, the Company has agreed to continue to perform certain administrative activities related to SISD; however, AMETEK is responsible for monitoring the business and making all strategic decisions. Although the parties intend to complete this transition as quickly as possible, the Company expects this TSA to remain in place throughout the second half of 2015. The income associated with this TSA is expected to be immaterial.</t>
  </si>
  <si>
    <t>Subsequent Events</t>
  </si>
  <si>
    <t>Subsequent Events [Abstract]</t>
  </si>
  <si>
    <t>Subsequent Events On August 3, 2015, the Company's Board of Directors authorized the repurchase of an additional $100,000,000 of the Company's stock. This new authorization will commence once the Company completes the April 2014 program. For additional detail regarding the Company's stock repurchases, see Note 12 to the Consolidated Financial Statements. In addition, on August 3, 2015, the Company’s Board of Directors declared a cash dividend of $0.07 per share. The dividend is payable on September 18, 2015 to all shareholders of record as of the close of business on September 4, 2015 .</t>
  </si>
  <si>
    <t>Fair Value Measurements (Tables)</t>
  </si>
  <si>
    <t>Assets and Liabilities Measured at Fair Value on a Recurring Basis</t>
  </si>
  <si>
    <t>The following table summarizes the financial assets and liabilities required to be measured at fair value on a recurring basis as of July 5, 2015 (in thousands): Quoted Prices in Active Markets for Identical Assets (Level 1) Significant Other Observable Inputs (Level 2) Assets: Money market instruments $ 6,312 $ — Corporate bonds — 214,983 Treasury bills — 81,936 Asset-backed securities — 76,105 Euro liquidity fund — 63,163 Sovereign bonds — 8,105 Municipal bonds — 6,684 Agency bonds — 4,284 Cash flow hedge forward contracts — 151 Economic hedge forward contracts — 2 Liabilities: Cash flow hedge forward contracts — 243 Economic hedge forward contracts — 8</t>
  </si>
  <si>
    <t>Cash, Cash Equivalents, and Investments (Tables)</t>
  </si>
  <si>
    <t>Components of Cash, Cash Equivalents, and Investments</t>
  </si>
  <si>
    <t>Cash, cash equivalents, and investments consisted of the following (in thousands): July 5, 2015 December 31, 2014 Cash $ 55,379 $ 54,917 Money market instruments 6,312 777 Cash and cash equivalents 61,691 55,694 Treasury bills 75,431 — Euro liquidity fund 63,163 48,235 Corporate bonds 39,071 30,889 Asset-backed securities 37,894 1,311 Sovereign bonds 6,095 — Municipal bonds 1,810 1,237 Agency bonds — 6,883 Supranational bonds — 1,901 Short-term investments 223,464 90,456 Corporate bonds 175,912 216,294 Asset-backed securities 38,211 62,556 Treasury bills 6,505 90,412 Municipal bonds 4,874 6,600 Agency bonds 4,284 9,566 Sovereign bonds 2,010 13,461 Limited partnership interest 1,956 1,956 Long-term investments 233,752 400,845 $ 518,907 $ 546,995</t>
  </si>
  <si>
    <t>Summary of Available-for-Sale Investments</t>
  </si>
  <si>
    <t>The following table summarizes the Company’s available-for-sale investments as of July 5, 2015 (in thousands): Amortized Cost Gross Unrealized Gains Gross Unrealized Losses Fair Value Short-term: Treasury bills $ 75,392 $ 39 $ — $ 75,431 Euro liquidity fund 63,032 131 — 63,163 Corporate bonds 39,034 48 (11 ) 39,071 Asset-backed securities 37,888 17 (11 ) 37,894 Sovereign bonds 6,087 8 — 6,095 Municipal bonds 1,807 3 — 1,810 Long-term: — Corporate bonds 175,920 274 (282 ) 175,912 Asset-backed securities 38,203 17 (9 ) 38,211 Treasury bills 6,506 2 (3 ) 6,505 Municipal bonds 4,853 21 — 4,874 Agency bonds 4,279 5 — 4,284 Sovereign bonds 2,010 — — 2,010 $ 455,011 $ 565 $ (316 ) $ 455,260</t>
  </si>
  <si>
    <t>Gross Unrealized Losses and Fair Values for Available-for-Sale Investments</t>
  </si>
  <si>
    <t>The following table summarizes the Company’s gross unrealized losses and fair values for available-for-sale investments in an unrealized loss position as of July 5, 2015 (in thousands): Unrealized Loss Position For: Less than 12 Months 12 Months or Greater Total Fair Value Unrealized Losses Fair Value Unrealized Losses Fair Value Unrealized Losses Corporate bonds $ 101,856 $ (287 ) $ 1,463 $ (6 ) $ 103,319 $ (293 ) Asset-backed securities 20,783 (17 ) 1,926 (3 ) 22,709 (20 ) Treasury bills 5,203 (3 ) — — 5,203 (3 ) $ 127,842 $ (307 ) $ 3,389 $ (9 ) $ 131,231 $ (316 )</t>
  </si>
  <si>
    <t>Effective Maturity Dates of Available-for-Sale Investments</t>
  </si>
  <si>
    <t>The following table presents the effective maturity dates of the Company’s available-for-sale investments as of July 5, 2015 (in thousands): 1 1-2 Years 2-3 Years 3-4 Years 4-5 Years 5-8 Years Total Corporate bonds $ 39,071 $ 84,541 $ 66,216 $ 19,360 $ 5,795 $ — $ 214,983 Treasury bills 75,431 5,101 1,404 — — — 81,936 Asset-backed securities 37,894 23,627 3,752 3,401 6,847 584 76,105 Euro liquidity fund 63,163 — — — — — 63,163 Sovereign bonds 6,095 2,010 — — — — 8,105 Municipal bonds 1,810 4,373 501 — — — 6,684 Agency bonds — 980 3,304 — — — 4,284 $ 223,464 $ 120,632 $ 75,177 $ 22,761 $ 12,642 $ 584 $ 455,260</t>
  </si>
  <si>
    <t>Inventories (Tables)</t>
  </si>
  <si>
    <t>Schedule of Inventories</t>
  </si>
  <si>
    <t>Inventories consisted of the following (in thousands): July 5, 2015 December 31, 2014 Raw materials $ 27,157 $ 18,223 Work-in-process 5,471 5,054 Finished goods 6,772 5,946 $ 39,400 $ 29,223</t>
  </si>
  <si>
    <t>Warranty Obligations (Tables)</t>
  </si>
  <si>
    <t>Changes in Warranty Obligations</t>
  </si>
  <si>
    <t>The changes in the warranty obligation was as follows (in thousands): Balance as of December 31, 2014 $ 4,086 Provisions for warranties issued during the period 2,851 Fulfillment of warranty obligations (2,593 ) Foreign exchange rate changes (341 ) Balance as of July 5, 2015 $ 4,003</t>
  </si>
  <si>
    <t>Guarantees (Tables)</t>
  </si>
  <si>
    <t>Details of Letters of Credit Outstanding</t>
  </si>
  <si>
    <t xml:space="preserve">The following table details the letters of credit outstanding as of July 5, 2015 : Type Guarantee Amount (in thousands) Guarantee Due Date Bank guarantees $ 1,117 Various from July 2015 to July 2016 Performance bonds 550 Various from July 2015 to December 2017 Warranty bonds 510 Various from August 2015 to December 2016 $ 2,177 </t>
  </si>
  <si>
    <t>Derivative Instruments (Tables)</t>
  </si>
  <si>
    <t>Outstanding Forward Contracts Table</t>
  </si>
  <si>
    <t>The Company had the following outstanding forward contracts (in thousands): As of July 5, 2015 As of December 31, 2014 Currency Notional USD Notional USD Derivatives Designated as Hedging Instruments: Japanese Yen 1,151,500 $ 9,186 1,225,000 $ 10,211 Hungarian Forint 791,500 2,809 803,000 3,099 Singapore Dollar 3,071 2,144 3,515 2,564 Canadian Dollar 290 263 758 688 British Pound 179 246 491 732 Derivatives Not Designated as Hedging Instruments: Japanese Yen 600,000 $ 4,877 345,000 $ 2,878 British Pound 1,700 2,655 1,400 2,183 Singapore Dollar 1,425 1,056 1,225 922 Taiwanese Dollar 29,000 940 28,000 883 Korean Won 950,000 845 940,000 858 Hungarian Forint 220,000 772 410,000 1,569</t>
  </si>
  <si>
    <t>Schedule of Derivative Instruments in Statement of Financial Position, Fair Value</t>
  </si>
  <si>
    <t>Information regarding the fair value of the outstanding forward contracts was as follows (in thousands): Asset Derivatives Liability Derivatives Balance Fair Value Balance Fair Value Sheet Location July 5, 2015 December 31, 2014 Sheet Location July 5, 2015 December 31, 2014 Derivatives Designated as Hedging Instruments: Cash flow hedge forward contracts Prepaid expenses and other current assets $ 151 $ 108 Accrued expenses $ 243 $ 84 Derivatives Not Designated as Hedging Instruments: Economic hedge forward contracts Prepaid expenses and $ 2 $ 5 Accrued expenses $ 8 $ 13</t>
  </si>
  <si>
    <t>Offsetting Assets</t>
  </si>
  <si>
    <t>The table below details the gross activity for all derivative assets and liabilities which were presented on a net basis on the Consolidated Balance Sheets due to the right of offset with each counterparty (in thousands): Asset Derivatives Liability Derivatives July 5, 2015 December 31, 2014 July 5, 2015 December 31, 2014 Gross amounts of recognized assets $ 153 $ 187 Gross amounts of recognized liabilities $ 412 $ 149 Gross amounts offset — (74 ) Gross amounts offset (161 ) (52 ) Net amount of assets presented $ 153 $ 113 Net amount of liabilities presented $ 251 $ 97</t>
  </si>
  <si>
    <t>Derivative Instruments, Gain (Loss)</t>
  </si>
  <si>
    <t>Information regarding the effect of derivative instruments, net of the underlying exposure, on the consolidated financial statements was as follows (in thousands): Location in Financial Statements Three-months Ended Six-months Ended July 5, 2015 June 29, 2014 July 5, 2015 June 29, 2014 Derivatives Designated as Hedging Instruments: Gains (losses) recorded in shareholders' equity (effective portion) Accumulated other comprehensive income (loss), net of tax $ (72 ) $ (74 ) $ (72 ) $ (74 ) Gains (losses) reclassified from accumulated other comprehensive income (loss) into current operations (effective portion) Product revenue $ (159 ) $ 4 $ (311 ) $ 17 Research, development, and engineering expenses 18 (9 ) 19 (25 ) Selling, general, and administrative expenses 72 (19 ) 113 (49 ) Total gains (losses) reclassified from accumulated other comprehensive income (loss) into current operations $ (69 ) $ (24 ) $ (179 ) $ (57 ) Gains (losses) recognized in current operations (ineffective portion and discontinued derivatives) Foreign currency gain (loss) $ — $ — $ — $ — Derivatives Not Designated as Hedging Instruments: Gains (losses) recognized in current operations Foreign currency gain (loss) $ 233 $ (15 ) $ 342 $ (137 )</t>
  </si>
  <si>
    <t>Schedule of Derivative Instruments, Effect on Other Comprehensive Income (Loss)</t>
  </si>
  <si>
    <t>The following table provides the changes in accumulated other comprehensive income (loss), net of tax, related to derivative instruments (in thousands): Balance as of December 31, 2014 $ 32 Reclassification of net realized loss on cash flow hedges into current operations 179 Net unrealized loss on cash flow hedges (283 ) Balance as of July 5, 2015 $ (72 )</t>
  </si>
  <si>
    <t>Stock-Based Compensation Expense (Tables)</t>
  </si>
  <si>
    <t>Summary of Stock Option Activity</t>
  </si>
  <si>
    <t>The following table summarizes the Company’s stock option activity for the six -month period ended July 5, 2015 : Shares (in thousands) Weighted- Average Exercise Price Weighted- Average Remaining Contractual Term (in years) Aggregate Intrinsic Value (in thousands) Outstanding as of December 31, 2014 6,812 $ 23.26 Granted 1,427 41.36 Exercised (1,280 ) 16.76 Forfeited or expired (43 ) 8.68 Outstanding as of July 5, 2015 6,916 $ 28.14 7.4 $ 136,975 Exercisable as of July 5, 2015 2,533 $ 16.74 5.6 $ 79,074 Options vested or expected to vest as of 6,140 $ 26.97 7.2 $ 128,812 (1) In addition to the vested options, the Company expects a portion of the unvested options to vest at some point in the future. Options expected to vest are calculated by applying an estimated forfeiture rate to the unvested options.</t>
  </si>
  <si>
    <t>Weighted-Average Assumptions Used in Estimating Fair Values of Stock Options Granted</t>
  </si>
  <si>
    <t>The fair values of stock options granted in each period presented were estimated using the following weighted-average assumptions: Three-months Ended Six-months Ended July 5, 2015 June 29, 2014 July 5, 2015 June 29, 2014 Risk-free rate 2.1 % 2.7 % 2.1 % 2.7 % Expected dividend yield 1.25 % — % 1.25 % — % Expected volatility 40 % 41 % 40 % 41 % Expected term (in years) 5.4 5.4 5.4 5.4</t>
  </si>
  <si>
    <t>Nonvested Restricted Stock Shares Activity</t>
  </si>
  <si>
    <t>The following table summarizes the Company's restricted stock award activity: Shares (in thousands) Weighted-Average Exercise Price Aggregate Intrinsic Value (in thousands) Nonvested as of December 31, 2014 20 $ 34.05 Granted — — Vested — — Forfeited or expired — — Nonvested as of July 5, 2015 20 $ 34.05 $ 278</t>
  </si>
  <si>
    <t>Schedule of Employee Service Share-based Compensation, Allocation of Recognized Period Costs</t>
  </si>
  <si>
    <t>The following table details the stock-based compensation expense by caption for each period presented on the Consolidated Statements of Operations (in thousands): Three-months Ended Six-months Ended July 5, 2015 June 29, 2014 July 5, 2015 June 29, 2014 Cost of revenue $ 349 $ 286 $ 816 $ 613 Research, development, and engineering 1,153 949 2,967 1,967 Selling, general, and administrative 2,985 2,473 7,367 4,825 Discontinued operations 144 248 427 555 $ 4,631 $ 3,956 $ 11,577 $ 7,960 Upon the sale of the Company's Surface Inspection Systems Division to AMETEK, Inc., completed on July 6, 2015, as more fully described in Note 16 to the Consolidated Financial Statements, the Company accelerated the vesting of stock options, with respect to 171,000 underlying shares, resulting in an additional $1,105,000 of stock option expense in the third quarter of 2015.</t>
  </si>
  <si>
    <t>Taxes (Tables)</t>
  </si>
  <si>
    <t>Reconciliation of United States Federal Statutory Corporate Tax Rate to Company's Effective Tax Rate, or Income Tax Provision</t>
  </si>
  <si>
    <t>A reconciliation of the United States federal statutory corporate tax rate to the Company’s effective tax rate, or income tax provision, was as follows: Three-months Ended Six-months Ended July 5, 2015 June 29, 2014 July 5, 2015 June 29, 2014 Continuing Operations: Income tax provision at federal statutory rate 35 % 35 % 35 % 35 % State income taxes, net of federal benefit 1 % 1 % 1 % 1 % Foreign tax rate differential (19 )% (19 )% (19 )% (19 )% Discrete tax events — % (2 )% (1 )% (1 )% Other — % — % 1 % — % Income tax provision related to continuing operations 17 % 15 % 17 % 16 %</t>
  </si>
  <si>
    <t>Weighted-Average Shares (Tables)</t>
  </si>
  <si>
    <t>Calculation of Weighted-Average Shares</t>
  </si>
  <si>
    <t>Weighted-average shares were calculated as follows (in thousands): Three-months Ended Six-months Ended July 5, 2015 June 29, 2014 July 5, 2015 June 29, 2014 Basic weighted-average common shares outstanding 87,199 86,782 86,977 86,830 Effect of dilutive stock options 1,986 2,183 1,974 2,282 Weighted-average common and common-equivalent shares outstanding 89,185 88,965 88,951 89,112</t>
  </si>
  <si>
    <t>Segment Information (Tables)</t>
  </si>
  <si>
    <t>Information About Segments</t>
  </si>
  <si>
    <t>The following table summarizes information about the remaining segments (in thousands): Three-months Ended July 5, 2015 MVSD Reconciling Items Consolidated Revenue $ 143,829 $ — $ 143,829 Operating income 62,179 (10,401 ) 51,778 Six-months Ended July 5, 2015 MVSD Reconciling Items Consolidated Revenue $ 245,202 $ — $ 245,202 Operating income 95,155 (21,267 ) 73,888 Three-months Ended June 29, 2014 MVSD Reconciling Items Consolidated Revenue $ 92,276 $ — $ 92,276 Operating income 33,818 (7,794 ) 26,024 Six-months Ended June 29, 2014 MVSD Reconciling Items Consolidated Revenue $ 173,592 $ — $ 173,592 Operating income 61,783 (14,357 ) 47,426</t>
  </si>
  <si>
    <t>Discontinued Operations (Tables)</t>
  </si>
  <si>
    <t>Schedule of Discontinued Operations</t>
  </si>
  <si>
    <t>Carrying amounts of major assets and liabilities included as part of the disposal group were as follows (in thousands): July 5, 2015 December 31, 2014 Accounts receivable, net $ 9,550 $ 10,885 Inventories, net 5,943 6,313 Unbilled revenue 2,573 2,356 Prepaid expenses and other current assets 3,391 2,955 Property, plant, and equipment, net 1,720 1,944 Intangible assets, net 11,338 1,029 Goodwill 4,301 4,301 Other assets 111 31 Held for sale assets $ 38,927 $ 29,814 Accounts payable 1,470 1,891 Accrued expenses 3,787 4,335 Deferred revenue 9,341 5,965 Held for sale liabilities $ 14,598 $ 12,191 Management also concluded that the disposal group met the criteria of a discontinued operation and has presented the profit from operation of this discontinued business separately from continuing operations on the Consolidated Statements of Operations. The pretax gain associated with this sale is expected to be approximately $125,000,000 and will be recorded in the third quarter of 2015. The major classes of revenue and expense included in discontinued operations were as follows (in thousands): Three-months Ended Six-months Ended July 5, 2015 June 29, 2014 July 5, 2015 June 29, 2014 Revenue $ 11,187 $ 16,526 $ 23,248 $ 26,139 Cost of revenue (5,765 ) (7,506 ) (11,291 ) (11,948 ) Research, development, and engineering expenses (1,022 ) (1,118 ) (2,126 ) (2,068 ) Selling, general, and administrative expenses (4,176 ) (3,204 ) (7,800 ) (6,384 ) Foreign currency gain (loss) 77 (22 ) (177 ) (22 ) Pretax income from discontinued operations 301 4,676 1,854 5,717 Income tax expense 103 1,403 626 1,754 Income from discontinued operations, net $ 198 $ 3,273 $ 1,228 $ 3,963 Significant noncash items related to the discontinued business were as follows (in thousands): Three-months Ended Six-months Ended July 5, 2015 June 29, 2014 July 5, 2015 June 29, 2014 Capital expenditures $ 171 $ 152 $ 482 $ 261 Stock-based compensation expense 144 248 427 555 Depreciation expense 203 193 401 388 Amortization expense 82 94 165 188</t>
  </si>
  <si>
    <t>Fair Value Measurements - Assets and Liabilities Measured at Fair Value on a Recurring Basis (Detail) - USD ($) $ in Thousands</t>
  </si>
  <si>
    <t>Assets:</t>
  </si>
  <si>
    <t>Money market instruments</t>
  </si>
  <si>
    <t>Financial assets at fair value</t>
  </si>
  <si>
    <t>Corporate Bonds</t>
  </si>
  <si>
    <t>Treasury Bills</t>
  </si>
  <si>
    <t>Asset-Backed Securities</t>
  </si>
  <si>
    <t>Euro Liquidity Fund</t>
  </si>
  <si>
    <t>Sovereign Bonds</t>
  </si>
  <si>
    <t>Municipal Bonds</t>
  </si>
  <si>
    <t>Agency Bonds</t>
  </si>
  <si>
    <t>Quoted Prices in Active Markets for Identical Assets (Level 1) | Fair Value, Measurements, Recurring</t>
  </si>
  <si>
    <t>Significant Other Observable Inputs (Level 2) | Fair Value, Measurements, Recurring</t>
  </si>
  <si>
    <t>Cash flow hedge forward contracts</t>
  </si>
  <si>
    <t>Economic hedge forward contracts</t>
  </si>
  <si>
    <t>Liabilities:</t>
  </si>
  <si>
    <t>Significant Other Observable Inputs (Level 2) | Fair Value, Measurements, Recurring | Corporate Bonds</t>
  </si>
  <si>
    <t>Significant Other Observable Inputs (Level 2) | Fair Value, Measurements, Recurring | Treasury Bills</t>
  </si>
  <si>
    <t>Significant Other Observable Inputs (Level 2) | Fair Value, Measurements, Recurring | Asset-Backed Securities</t>
  </si>
  <si>
    <t>Significant Other Observable Inputs (Level 2) | Fair Value, Measurements, Recurring | Euro Liquidity Fund</t>
  </si>
  <si>
    <t>Significant Other Observable Inputs (Level 2) | Fair Value, Measurements, Recurring | Sovereign Bonds</t>
  </si>
  <si>
    <t>Significant Other Observable Inputs (Level 2) | Fair Value, Measurements, Recurring | Municipal Bonds</t>
  </si>
  <si>
    <t>Significant Other Observable Inputs (Level 2) | Fair Value, Measurements, Recurring | Agency Bonds</t>
  </si>
  <si>
    <t>Cash, Cash Equivalents, and Investments (Detail) - USD ($)</t>
  </si>
  <si>
    <t>Gross realized gains on sale of investments</t>
  </si>
  <si>
    <t>Gross realized losses on sale of investments</t>
  </si>
  <si>
    <t>Maximum amount committed to invest in limited partnership</t>
  </si>
  <si>
    <t>Contribution to limited partnership</t>
  </si>
  <si>
    <t>Investment expiration date</t>
  </si>
  <si>
    <t>Dec. 31,
		2015</t>
  </si>
  <si>
    <t>Remaining amount of commitment in limited partnership</t>
  </si>
  <si>
    <t>Number of contributions made during the period</t>
  </si>
  <si>
    <t>Distributions from Partnership during period</t>
  </si>
  <si>
    <t>Cash, Cash Equivalents, and Investments - Components of Cash, Cash Equivalents, and Investments (Detail) - USD ($) $ in Thousands</t>
  </si>
  <si>
    <t>Dec. 31, 2013</t>
  </si>
  <si>
    <t>Schedule of Available-for-sale Securities [Line Items]</t>
  </si>
  <si>
    <t>Cash</t>
  </si>
  <si>
    <t>Limited partnership interest</t>
  </si>
  <si>
    <t>Supranational Bonds</t>
  </si>
  <si>
    <t>Cash, Cash Equivalents, and Investments - Summary of Available-for-Sale Investments (Detail) $ in Thousands</t>
  </si>
  <si>
    <t>Jul. 05, 2015USD ($)</t>
  </si>
  <si>
    <t>Amortized cost</t>
  </si>
  <si>
    <t>Gross unrealized gains</t>
  </si>
  <si>
    <t>Gross unrealized losses</t>
  </si>
  <si>
    <t>Fair value</t>
  </si>
  <si>
    <t>Treasury Bills | Short-Term Investments</t>
  </si>
  <si>
    <t>Treasury Bills | Long-Term Investments</t>
  </si>
  <si>
    <t>Euro Liquidity Fund | Short-Term Investments</t>
  </si>
  <si>
    <t>Corporate Bonds | Short-Term Investments</t>
  </si>
  <si>
    <t>Corporate Bonds | Long-Term Investments</t>
  </si>
  <si>
    <t>Asset-Backed Securities | Short-Term Investments</t>
  </si>
  <si>
    <t>Asset-Backed Securities | Long-Term Investments</t>
  </si>
  <si>
    <t>Sovereign Bonds | Short-Term Investments</t>
  </si>
  <si>
    <t>Sovereign Bonds | Long-Term Investments</t>
  </si>
  <si>
    <t>Municipal Bonds | Short-Term Investments</t>
  </si>
  <si>
    <t>Municipal Bonds | Long-Term Investments</t>
  </si>
  <si>
    <t>Agency Bonds | Long-Term Investments</t>
  </si>
  <si>
    <t>Cash, Cash Equivalents, and Investments - Gross Unrealized Losses and Fair Values for Available-for-Sale Investments (Detail) $ in Thousands</t>
  </si>
  <si>
    <t>Fair value, less than 12 months</t>
  </si>
  <si>
    <t>Unrealized losses, less than 12 months</t>
  </si>
  <si>
    <t>Fair value, 12 months or greater</t>
  </si>
  <si>
    <t>Unrealized losses, 12 months or greater</t>
  </si>
  <si>
    <t>Total fair value</t>
  </si>
  <si>
    <t>Total unrealized losses</t>
  </si>
  <si>
    <t>Cash, Cash Equivalents, and Investments - Effective Maturity Dates of Available-for-Sale Investments (Detail) $ in Thousands</t>
  </si>
  <si>
    <t>1 year or less</t>
  </si>
  <si>
    <t>1-2 years</t>
  </si>
  <si>
    <t>2-3 years</t>
  </si>
  <si>
    <t>3-4 years</t>
  </si>
  <si>
    <t>4-5 years</t>
  </si>
  <si>
    <t>5-8 years</t>
  </si>
  <si>
    <t>Inventories - Schedule of Inventories (Detail) - USD ($) $ in Thousands</t>
  </si>
  <si>
    <t>Raw materials</t>
  </si>
  <si>
    <t>Work-in-process</t>
  </si>
  <si>
    <t>Finished goods</t>
  </si>
  <si>
    <t>Warranty Obligations - Changes in Warranty Obligations (Detail) $ in Thousands</t>
  </si>
  <si>
    <t>Movement in Standard Product Warranty Accrual [Roll Forward]</t>
  </si>
  <si>
    <t>Beginning balance</t>
  </si>
  <si>
    <t>Provisions for warranties issued during the period</t>
  </si>
  <si>
    <t>Fulfillment of warranty obligations</t>
  </si>
  <si>
    <t>Foreign exchange rate changes</t>
  </si>
  <si>
    <t>Ending balance</t>
  </si>
  <si>
    <t>Contingencies (Detail) - USD ($) $ in Thousands</t>
  </si>
  <si>
    <t>Apr. 30, 2015</t>
  </si>
  <si>
    <t>Apr. 30, 2014</t>
  </si>
  <si>
    <t>Jun. 25, 2015</t>
  </si>
  <si>
    <t>Proceeds from legal settlements</t>
  </si>
  <si>
    <t>Damages awarded</t>
  </si>
  <si>
    <t>Legal settlement, value</t>
  </si>
  <si>
    <t>Legal settlement, asset value</t>
  </si>
  <si>
    <t>Legal settlement, expense</t>
  </si>
  <si>
    <t>Guarantees (Detail) $ in Thousands</t>
  </si>
  <si>
    <t>Jul. 06, 2015USD ($)</t>
  </si>
  <si>
    <t>Jul. 05, 2015Category</t>
  </si>
  <si>
    <t>Disposalgrouplettersofcredit</t>
  </si>
  <si>
    <t>Number of categories of letters of credit | Category</t>
  </si>
  <si>
    <t>Guarantees - Details of Letters of Credit Outstanding (Detail) $ in Thousands</t>
  </si>
  <si>
    <t>Guarantor Obligations [Line Items]</t>
  </si>
  <si>
    <t>Guarantee amount</t>
  </si>
  <si>
    <t>Bank Guarantees</t>
  </si>
  <si>
    <t>Performance Bonds</t>
  </si>
  <si>
    <t>Warranty Bonds</t>
  </si>
  <si>
    <t>Derivative Instruments (Detail)</t>
  </si>
  <si>
    <t>Designated as Hedging Instrument</t>
  </si>
  <si>
    <t>Derivative Instruments and Hedging Activities Disclosures [Line Items]</t>
  </si>
  <si>
    <t>Maximum length of time hedged in cash flow hedge</t>
  </si>
  <si>
    <t>18 months</t>
  </si>
  <si>
    <t>Not Designated as Hedging Instrument</t>
  </si>
  <si>
    <t>Remaining maturity of foreign currency derivatives (up to)</t>
  </si>
  <si>
    <t>45 days</t>
  </si>
  <si>
    <t>Derivative Instruments - Outstanding Forward Contracts Table (Detail) ₩ in Thousands, ¥ in Thousands, £ in Thousands, TWD in Thousands, SGD in Thousands, HUF in Thousands, CAD in Thousands, $ in Thousands</t>
  </si>
  <si>
    <t>Jul. 05, 2015HUF</t>
  </si>
  <si>
    <t>Jul. 05, 2015GBP (£)</t>
  </si>
  <si>
    <t>Jul. 05, 2015CAD</t>
  </si>
  <si>
    <t>Jul. 05, 2015SGD</t>
  </si>
  <si>
    <t>Jul. 05, 2015JPY (¥)</t>
  </si>
  <si>
    <t>Jul. 05, 2015KRW (₩)</t>
  </si>
  <si>
    <t>Jul. 05, 2015TWD</t>
  </si>
  <si>
    <t>Dec. 31, 2014HUF</t>
  </si>
  <si>
    <t>Dec. 31, 2014GBP (£)</t>
  </si>
  <si>
    <t>Dec. 31, 2014CAD</t>
  </si>
  <si>
    <t>Dec. 31, 2014SGD</t>
  </si>
  <si>
    <t>Dec. 31, 2014JPY (¥)</t>
  </si>
  <si>
    <t>Dec. 31, 2014KRW (₩)</t>
  </si>
  <si>
    <t>Dec. 31, 2014TWD</t>
  </si>
  <si>
    <t>Dec. 31, 2014USD ($)</t>
  </si>
  <si>
    <t>Designated as Hedging Instrument | Japanese Yen</t>
  </si>
  <si>
    <t>Derivative [Line Items]</t>
  </si>
  <si>
    <t>Outstanding forward contracts</t>
  </si>
  <si>
    <t>Designated as Hedging Instrument | Hungarian Forint</t>
  </si>
  <si>
    <t>Designated as Hedging Instrument | Singapore Dollar</t>
  </si>
  <si>
    <t>Designated as Hedging Instrument | Canadian Dollar</t>
  </si>
  <si>
    <t>Designated as Hedging Instrument | British Pound</t>
  </si>
  <si>
    <t>Not Designated as Hedging Instrument | Japanese Yen</t>
  </si>
  <si>
    <t>Not Designated as Hedging Instrument | Hungarian Forint</t>
  </si>
  <si>
    <t>Not Designated as Hedging Instrument | Singapore Dollar</t>
  </si>
  <si>
    <t>Not Designated as Hedging Instrument | British Pound</t>
  </si>
  <si>
    <t>Not Designated as Hedging Instrument | Korean Won</t>
  </si>
  <si>
    <t>Not Designated as Hedging Instrument | Taiwanese Dollar</t>
  </si>
  <si>
    <t>Derivative Instruments - Schedule of Derivative Instruments in Statement of Financial Position, Fair Value (Detail) - USD ($) $ in Thousands</t>
  </si>
  <si>
    <t>Derivatives, Fair Value [Line Items]</t>
  </si>
  <si>
    <t>Derivative asset</t>
  </si>
  <si>
    <t>Derivative liability</t>
  </si>
  <si>
    <t>Designated as Hedging Instrument | Prepaid Expenses and Other Current Assets</t>
  </si>
  <si>
    <t>Designated as Hedging Instrument | Accrued Expenses</t>
  </si>
  <si>
    <t>Not Designated as Hedging Instrument | Prepaid Expenses and Other Current Assets</t>
  </si>
  <si>
    <t>Not Designated as Hedging Instrument | Accrued Expenses</t>
  </si>
  <si>
    <t>Derivative Instruments - Offsetting Assets (Detail) - USD ($) $ in Thousands</t>
  </si>
  <si>
    <t>Gross amounts of recognized assets</t>
  </si>
  <si>
    <t>Gross amounts offset</t>
  </si>
  <si>
    <t>Net amount of assets presented</t>
  </si>
  <si>
    <t>Gross amounts of recognized liabilities</t>
  </si>
  <si>
    <t>Net amount of liabilities presented</t>
  </si>
  <si>
    <t>Derivative Instruments - Derivative Instruments, Gain (Loss) (Detail) - USD ($) $ in Thousands</t>
  </si>
  <si>
    <t>Derivative Instruments, Gain (Loss) [Line Items]</t>
  </si>
  <si>
    <t>Designated as Hedging Instrument | Accumulated Other Comprehensive Income (Loss), Net of Tax</t>
  </si>
  <si>
    <t>Gains (losses) recorded in shareholders' equity (effective portion)</t>
  </si>
  <si>
    <t>Designated as Hedging Instrument | Product Revenue</t>
  </si>
  <si>
    <t>Gains (losses) reclassified from accumulated other comprehensive income (loss) into current operations (effective portion)</t>
  </si>
  <si>
    <t>Designated as Hedging Instrument | Research, Development, and Engineering Expenses</t>
  </si>
  <si>
    <t>Designated as Hedging Instrument | Selling, General, and Administrative Expenses</t>
  </si>
  <si>
    <t>Designated as Hedging Instrument | Foreign Currency Gain (Loss)</t>
  </si>
  <si>
    <t>Gains (losses) recognized in current operations (ineffective portion and discontinued derivatives)</t>
  </si>
  <si>
    <t>Not Designated as Hedging Instrument | Foreign Currency Gain (Loss)</t>
  </si>
  <si>
    <t>Gains (losses) recognized in current operations</t>
  </si>
  <si>
    <t>Derivative Instruments - Schedule of Derivative Instruments, Effect on Other Comprehensive Income (Loss) (Detail) $ in Thousands</t>
  </si>
  <si>
    <t>Accumulated Other Comprehensive Income [Roll Forward]</t>
  </si>
  <si>
    <t>Losses expected to be reclassified from OCI into Net Income, net of tax, 12 months</t>
  </si>
  <si>
    <t>Accumulated Net Gain (Loss) from Designated or Qualifying Cash Flow Hedges</t>
  </si>
  <si>
    <t>Reclassification of net realized loss on cash flow hedges into current operations</t>
  </si>
  <si>
    <t>Net unrealized loss on cash flow hedges</t>
  </si>
  <si>
    <t>Stock-Based Compensation Expense (Detail)</t>
  </si>
  <si>
    <t>Jul. 06, 2015USD ($)shares</t>
  </si>
  <si>
    <t>Jul. 05, 2015USD ($)group$ / sharesshares</t>
  </si>
  <si>
    <t>Jun. 29, 2014USD ($)$ / shares</t>
  </si>
  <si>
    <t>Share-based Compensation Arrangement by Share-based Payment Award [Line Items]</t>
  </si>
  <si>
    <t>Expected dividend yield</t>
  </si>
  <si>
    <t>1.25%</t>
  </si>
  <si>
    <t>0.00%</t>
  </si>
  <si>
    <t>Groups within the employee population | group</t>
  </si>
  <si>
    <t>Percentage of stock options granted to senior management</t>
  </si>
  <si>
    <t>74.00%</t>
  </si>
  <si>
    <t>Percentage of stock options granted to all other employees</t>
  </si>
  <si>
    <t>73.00%</t>
  </si>
  <si>
    <t>Estimated annual forfeiture rate</t>
  </si>
  <si>
    <t>10.00%</t>
  </si>
  <si>
    <t>Estimated annual forfeiture rate for unvested options</t>
  </si>
  <si>
    <t>11.00%</t>
  </si>
  <si>
    <t>Increase (decrease) to compensation expense</t>
  </si>
  <si>
    <t>Weighted-average grant-date fair values, in dollars per share | $ / shares</t>
  </si>
  <si>
    <t>Total intrinsic value</t>
  </si>
  <si>
    <t>Total fair values of stock options vest</t>
  </si>
  <si>
    <t>Unrecognized compensation expense</t>
  </si>
  <si>
    <t>Weighted average period to be recognized</t>
  </si>
  <si>
    <t>1 year 10 months 28 days</t>
  </si>
  <si>
    <t>Tax benefit from compensation expense</t>
  </si>
  <si>
    <t>Recognized period costs capitalized</t>
  </si>
  <si>
    <t>Accelerated vesting of options (in shares) | shares</t>
  </si>
  <si>
    <t>[1]</t>
  </si>
  <si>
    <t>General Stock Option Plan</t>
  </si>
  <si>
    <t>Vesting period for stock option plans</t>
  </si>
  <si>
    <t>4 years</t>
  </si>
  <si>
    <t>Employee Stock Option</t>
  </si>
  <si>
    <t>Shares available for grant under stock option plans | shares</t>
  </si>
  <si>
    <t>Expiration period from grant day</t>
  </si>
  <si>
    <t>10 years</t>
  </si>
  <si>
    <t>Discontinued Operations, Held-for-sale</t>
  </si>
  <si>
    <t>In addition to the vested options, the Company expects a portion of the unvested options to vest at some point in the future. Options expected to vest are calculated by applying an estimated forfeiture rate to the unvested options.</t>
  </si>
  <si>
    <t>Stock-Based Compensation Expense - Summary of Stock Option Activity (Detail) - USD ($) $ / shares in Units, shares in Thousands, $ in Thousands</t>
  </si>
  <si>
    <t>Shares (in thousands)</t>
  </si>
  <si>
    <t>Outstanding, shares</t>
  </si>
  <si>
    <t>Granted, shares</t>
  </si>
  <si>
    <t>Exercised, shares</t>
  </si>
  <si>
    <t>Forfeited or expired, shares</t>
  </si>
  <si>
    <t>Exercisable as of July 5, 2015, shares</t>
  </si>
  <si>
    <t>Options vested or expected to vest as of July 5, 2015, shares</t>
  </si>
  <si>
    <t>Weighted- Average Exercise Price</t>
  </si>
  <si>
    <t>Outstanding, in dollars per share</t>
  </si>
  <si>
    <t>Granted, in dollars per share</t>
  </si>
  <si>
    <t>Exercised, in dollars per share</t>
  </si>
  <si>
    <t>Forfeited or expired, in dollars per share</t>
  </si>
  <si>
    <t>Outstanding</t>
  </si>
  <si>
    <t>Exercisable as of July 5, 2015, Weighted-Average Exercise Price, in dollars per share</t>
  </si>
  <si>
    <t>Weighted- Average Remaining Contractual Term (in years)</t>
  </si>
  <si>
    <t>Share-based Compensation Arrangement by Share-based Payment Award, Options, Additional Disclosures [Abstract]</t>
  </si>
  <si>
    <t>Outstanding, in years</t>
  </si>
  <si>
    <t>7 years 5 months 1 day</t>
  </si>
  <si>
    <t>Exercisable, in years</t>
  </si>
  <si>
    <t>5 years 7 months 02 days</t>
  </si>
  <si>
    <t>Options vested or expected to vest, in years</t>
  </si>
  <si>
    <t>7 years 2 months</t>
  </si>
  <si>
    <t>Aggregate Intrinsic Value (in thousands)</t>
  </si>
  <si>
    <t>Outstanding, in dollars</t>
  </si>
  <si>
    <t>Exercisable, in dollars</t>
  </si>
  <si>
    <t>Options vested or expected to vest, in dollars</t>
  </si>
  <si>
    <t>Stock-Based Compensation Expense - Weighted-Average Assumptions Used in Estimating Fair Values of Stock Options Granted (Detail)</t>
  </si>
  <si>
    <t>Risk-free rate</t>
  </si>
  <si>
    <t>2.10%</t>
  </si>
  <si>
    <t>2.70%</t>
  </si>
  <si>
    <t>Expected volatility</t>
  </si>
  <si>
    <t>40.00%</t>
  </si>
  <si>
    <t>41.00%</t>
  </si>
  <si>
    <t>Expected term (in years)</t>
  </si>
  <si>
    <t>5 years 4 months 18 days</t>
  </si>
  <si>
    <t>Stock-Based Compensation Expense - Nonvested Restricted Stock Shares Activity (Details) - Jul. 05, 2015 - Restricted Stock - USD ($) $ / shares in Units, shares in Thousands, $ in Thousands</t>
  </si>
  <si>
    <t>Nonvested, shares</t>
  </si>
  <si>
    <t>Vested, shares</t>
  </si>
  <si>
    <t>Weighted-Average Exercise Price</t>
  </si>
  <si>
    <t>Nonvested, in dollars per share</t>
  </si>
  <si>
    <t>Vested, in dollars per share</t>
  </si>
  <si>
    <t>Nonvested as of July 5, 2015</t>
  </si>
  <si>
    <t>Stock-Based Compensation Expense - Schedule of Employee Service Share-based Compensation, Allocation of Recognized Period Costs (Detail) - USD ($) $ in Thousands</t>
  </si>
  <si>
    <t>Employee Service Share-based Compensation, Allocation of Recognized Period Costs [Line Items]</t>
  </si>
  <si>
    <t>Cost of Revenue</t>
  </si>
  <si>
    <t>Research, Development, and Engineering Expenses</t>
  </si>
  <si>
    <t>Selling, General, and Administrative</t>
  </si>
  <si>
    <t>Stock Repurchase Program (Detail) - USD ($)</t>
  </si>
  <si>
    <t>Aug. 03, 2015</t>
  </si>
  <si>
    <t>Nov. 30, 2011</t>
  </si>
  <si>
    <t>Equity, Class of Treasury Stock [Line Items]</t>
  </si>
  <si>
    <t>Stock repurchased during period, in dollars</t>
  </si>
  <si>
    <t>Repurchase Program 2011</t>
  </si>
  <si>
    <t>Authorized common stock to be repurchased</t>
  </si>
  <si>
    <t>Repurchase Program 2014</t>
  </si>
  <si>
    <t>Subsequent Event | Repurchase Program 2015</t>
  </si>
  <si>
    <t>Taxes (Detail) - USD ($)</t>
  </si>
  <si>
    <t>Apr. 05, 2015</t>
  </si>
  <si>
    <t>Decrease resulting from Prior period tax positions</t>
  </si>
  <si>
    <t>Increase resulting from current period tax positions</t>
  </si>
  <si>
    <t>Effective income tax rate on continuing operations</t>
  </si>
  <si>
    <t>18.00%</t>
  </si>
  <si>
    <t>17.00%</t>
  </si>
  <si>
    <t>Provision for effective tax rate</t>
  </si>
  <si>
    <t>15.00%</t>
  </si>
  <si>
    <t>16.00%</t>
  </si>
  <si>
    <t>Decrease resulting from settlements with taxing authorities</t>
  </si>
  <si>
    <t>Increase (decrease) in income tax reserves</t>
  </si>
  <si>
    <t>APIC portion of decrease in income tax reserves</t>
  </si>
  <si>
    <t>Tax expense portion of decrease in income tax reserves</t>
  </si>
  <si>
    <t>Increase (decrease) in interest and penalties</t>
  </si>
  <si>
    <t>Liability for uncertain tax positions</t>
  </si>
  <si>
    <t>Reserve for income taxes classified as a noncurrent iability</t>
  </si>
  <si>
    <t>Reserve for income taxes classified an noncurrent deferred tax assets</t>
  </si>
  <si>
    <t>Interest and penalties, gross</t>
  </si>
  <si>
    <t>Reserve for income taxes to be recorded in additional paid in capital</t>
  </si>
  <si>
    <t>Minimum decrease in income tax expense due to release in reserves</t>
  </si>
  <si>
    <t>Maximum decrease in income tax expense due to release in reserves</t>
  </si>
  <si>
    <t>Tax years open to examination by Internal Revenue Service</t>
  </si>
  <si>
    <t>2012 through 2014</t>
  </si>
  <si>
    <t>Tax years open to examination by various taxing authorities</t>
  </si>
  <si>
    <t>2011 through 2014</t>
  </si>
  <si>
    <t>Tax years open to examination by various taxing authorities for other entities</t>
  </si>
  <si>
    <t>2010 through 2014</t>
  </si>
  <si>
    <t>Taxes - Reconciliation of United States Federal Statutory Corporate Tax Rate to Company's Effective Tax Rate, or Income Tax Provision (Detail)</t>
  </si>
  <si>
    <t>Income tax provision at federal statutory rate</t>
  </si>
  <si>
    <t>35.00%</t>
  </si>
  <si>
    <t>State income taxes, net of federal benefit</t>
  </si>
  <si>
    <t>1.00%</t>
  </si>
  <si>
    <t>Foreign tax rate differential</t>
  </si>
  <si>
    <t>19.00%</t>
  </si>
  <si>
    <t>Discrete tax events</t>
  </si>
  <si>
    <t>2.00%</t>
  </si>
  <si>
    <t>Income tax provision related to continuing operations</t>
  </si>
  <si>
    <t>Weighted-Average Shares (Detail) - shares</t>
  </si>
  <si>
    <t>Stock options to purchase anti-dilutive common stock</t>
  </si>
  <si>
    <t>Weighted-Average Shares - Calculation of Weighted-Average Shares (Detail) - shares shares in Thousands</t>
  </si>
  <si>
    <t>Basic weighted-average common shares outstanding</t>
  </si>
  <si>
    <t>Effect of dilutive stock options</t>
  </si>
  <si>
    <t>Weighted-average common and common-equivalent shares outstanding</t>
  </si>
  <si>
    <t>Segment Information (Detail)</t>
  </si>
  <si>
    <t>Jul. 05, 2015Segment</t>
  </si>
  <si>
    <t>Number of reportable segments</t>
  </si>
  <si>
    <t>Segment Information - Information About Segments (Detail) - USD ($) $ in Thousands</t>
  </si>
  <si>
    <t>Segment Reporting Information [Line Items]</t>
  </si>
  <si>
    <t>Revenues</t>
  </si>
  <si>
    <t>Operating Segments | MVSD</t>
  </si>
  <si>
    <t>Reconciling Items</t>
  </si>
  <si>
    <t>Discontinued Operations (Details) - Jul. 06, 2015 - Discontinued Operations, Held-for-sale - SISD - USD ($) $ in Millions</t>
  </si>
  <si>
    <t>Income Statement, Balance Sheet and Additional Disclosures by Disposal Groups, Including Discontinued Operations [Line Items]</t>
  </si>
  <si>
    <t>Estimated pretax gain on sale</t>
  </si>
  <si>
    <t>Subsequent Event</t>
  </si>
  <si>
    <t>Consideration received</t>
  </si>
  <si>
    <t>Working capital adjustment</t>
  </si>
  <si>
    <t>Disposal Group, Including Discontinued Operations, Transaction Costs</t>
  </si>
  <si>
    <t>Discontinued Operations - Schedule of Discontinued Operations (Details) - USD ($) $ in Thousands</t>
  </si>
  <si>
    <t>Assets and Liabilities</t>
  </si>
  <si>
    <t>Revenue and Expenses</t>
  </si>
  <si>
    <t>Income from discontinued operations, net</t>
  </si>
  <si>
    <t>Significant Noncash Items</t>
  </si>
  <si>
    <t>SISD | Discontinued Operations, Held-for-sale</t>
  </si>
  <si>
    <t>Accounts receivable, net</t>
  </si>
  <si>
    <t>Inventories, net</t>
  </si>
  <si>
    <t>Pretax income from discontinued operations</t>
  </si>
  <si>
    <t>Income tax expense</t>
  </si>
  <si>
    <t>Depreciation expense</t>
  </si>
  <si>
    <t>Amortization expense</t>
  </si>
  <si>
    <t>Subsequent Events (Details) - Aug. 03, 2015 - Subsequent Event - USD ($)</t>
  </si>
  <si>
    <t>Subsequent Event [Line Items]</t>
  </si>
  <si>
    <t>Dividends</t>
  </si>
  <si>
    <t>Dividends payable, date declared</t>
  </si>
  <si>
    <t>Sep. 18,
		2015</t>
  </si>
  <si>
    <t>Dividends payable, date of record</t>
  </si>
  <si>
    <t>Sep. 4,
		2015</t>
  </si>
  <si>
    <t>Repurchase Program 2015</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00_);_(&quot;$ &quot;(#,##0.000)" numFmtId="167"/>
    <numFmt formatCode="_(&quot;¥ &quot;#,##0_);_(&quot;¥ &quot;(#,##0)" numFmtId="168"/>
    <numFmt formatCode="_(&quot;HUF &quot;#,##0_);_(&quot;HUF &quot;(#,##0)" numFmtId="169"/>
    <numFmt formatCode="_(&quot;SGD &quot;#,##0_);_(&quot;SGD &quot;(#,##0)" numFmtId="170"/>
    <numFmt formatCode="_(&quot;CAD &quot;#,##0_);_(&quot;CAD &quot;(#,##0)" numFmtId="171"/>
    <numFmt formatCode="_(&quot;£ &quot;#,##0_);_(&quot;£ &quot;(#,##0)" numFmtId="172"/>
    <numFmt formatCode="_(&quot;₩ &quot;#,##0_);_(&quot;₩ &quot;(#,##0)" numFmtId="173"/>
    <numFmt formatCode="_(&quot;TWD &quot;#,##0_);_(&quot;TWD &quot;(#,##0)" numFmtId="174"/>
    <numFmt formatCode="#,##0.0_);(#,##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4"/>
  </cols>
  <sheetData>
    <row spans="1:2" r="1">
      <c s="1" t="s" r="A1">
        <v>0</v>
      </c>
      <c s="2" t="s" r="B1">
        <v>1</v>
      </c>
    </row>
    <row spans="1:2" r="2">
      <c s="3" t="s" r="A2">
        <v>2</v>
      </c>
    </row>
    <row spans="1:2" r="3">
      <c s="4" t="s" r="A3">
        <v>3</v>
      </c>
      <c s="4" t="s" r="B3">
        <v>4</v>
      </c>
    </row>
    <row spans="1:2" r="4">
      <c s="4" t="s" r="A4">
        <v>5</v>
      </c>
      <c s="5" t="n" r="B4">
        <v>851205</v>
      </c>
    </row>
    <row spans="1:2" r="5">
      <c s="4" t="s" r="A5">
        <v>6</v>
      </c>
      <c s="4" t="s" r="B5">
        <v>7</v>
      </c>
    </row>
    <row spans="1:2" r="6">
      <c s="4" t="s" r="A6">
        <v>8</v>
      </c>
      <c s="4" t="s" r="B6">
        <v>9</v>
      </c>
    </row>
    <row spans="1:2" r="7">
      <c s="4" t="s" r="A7">
        <v>10</v>
      </c>
      <c s="4" t="s" r="B7">
        <v>11</v>
      </c>
    </row>
    <row spans="1:2" r="8">
      <c s="4" t="s" r="A8">
        <v>12</v>
      </c>
      <c s="4" t="s" r="B8">
        <v>13</v>
      </c>
    </row>
    <row spans="1:2" r="9">
      <c s="4" t="s" r="A9">
        <v>14</v>
      </c>
      <c s="5" t="n" r="B9">
        <v>2015</v>
      </c>
    </row>
    <row spans="1:2" r="10">
      <c s="4" t="s" r="A10">
        <v>15</v>
      </c>
      <c s="6" t="s" r="B10">
        <v>16</v>
      </c>
    </row>
    <row spans="1:2" r="11">
      <c s="4" t="s" r="A11">
        <v>17</v>
      </c>
      <c s="4" t="s" r="B11">
        <v>18</v>
      </c>
    </row>
    <row spans="1:2" r="12">
      <c s="4" t="s" r="A12">
        <v>19</v>
      </c>
      <c s="5" t="n" r="B12">
        <v>871022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9</v>
      </c>
      <c s="2" t="s" r="B1">
        <v>22</v>
      </c>
    </row>
    <row spans="1:2" r="2">
      <c s="2" t="s" r="B2">
        <v>23</v>
      </c>
    </row>
    <row spans="1:2" r="3">
      <c s="3" t="s" r="A3">
        <v>160</v>
      </c>
    </row>
    <row spans="1:2" r="4">
      <c s="4" t="s" r="A4">
        <v>159</v>
      </c>
      <c s="4" t="s"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2</v>
      </c>
      <c s="2" t="s" r="B1">
        <v>22</v>
      </c>
    </row>
    <row spans="1:2" r="2">
      <c s="2" t="s" r="B2">
        <v>23</v>
      </c>
    </row>
    <row spans="1:2" r="3">
      <c s="3" t="s" r="A3">
        <v>163</v>
      </c>
    </row>
    <row spans="1:2" r="4">
      <c s="4" t="s" r="A4">
        <v>162</v>
      </c>
      <c s="4" t="s"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5</v>
      </c>
      <c s="2" t="s" r="B1">
        <v>22</v>
      </c>
    </row>
    <row spans="1:2" r="2">
      <c s="2" t="s" r="B2">
        <v>23</v>
      </c>
    </row>
    <row spans="1:2" r="3">
      <c s="3" t="s" r="A3">
        <v>166</v>
      </c>
    </row>
    <row spans="1:2" r="4">
      <c s="4" t="s" r="A4">
        <v>165</v>
      </c>
      <c s="4" t="s"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68</v>
      </c>
      <c s="2" t="s" r="B1">
        <v>22</v>
      </c>
    </row>
    <row spans="1:2" r="2">
      <c s="2" t="s" r="B2">
        <v>23</v>
      </c>
    </row>
    <row spans="1:2" r="3">
      <c s="3" t="s" r="A3">
        <v>169</v>
      </c>
    </row>
    <row spans="1:2" r="4">
      <c s="4" t="s" r="A4">
        <v>168</v>
      </c>
      <c s="4" t="s"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72</v>
      </c>
      <c s="2" t="s" r="B1">
        <v>22</v>
      </c>
    </row>
    <row spans="1:2" r="2">
      <c s="2" t="s" r="B2">
        <v>23</v>
      </c>
    </row>
    <row spans="1:2" r="3">
      <c s="3" t="s" r="A3">
        <v>171</v>
      </c>
    </row>
    <row spans="1:2" r="4">
      <c s="4" t="s" r="A4">
        <v>72</v>
      </c>
      <c s="4" t="s"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73</v>
      </c>
      <c s="2" t="s" r="B1">
        <v>22</v>
      </c>
    </row>
    <row spans="1:2" r="2">
      <c s="2" t="s" r="B2">
        <v>23</v>
      </c>
    </row>
    <row spans="1:2" r="3">
      <c s="3" t="s" r="A3">
        <v>174</v>
      </c>
    </row>
    <row spans="1:2" r="4">
      <c s="4" t="s" r="A4">
        <v>173</v>
      </c>
      <c s="4" t="s"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6</v>
      </c>
      <c s="2" t="s" r="B1">
        <v>22</v>
      </c>
    </row>
    <row spans="1:2" r="2">
      <c s="2" t="s" r="B2">
        <v>23</v>
      </c>
    </row>
    <row spans="1:2" r="3">
      <c s="3" t="s" r="A3">
        <v>177</v>
      </c>
    </row>
    <row spans="1:2" r="4">
      <c s="4" t="s" r="A4">
        <v>176</v>
      </c>
      <c s="4" t="s"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79</v>
      </c>
      <c s="2" t="s" r="B1">
        <v>22</v>
      </c>
    </row>
    <row spans="1:2" r="2">
      <c s="2" t="s" r="B2">
        <v>23</v>
      </c>
    </row>
    <row spans="1:2" r="3">
      <c s="3" t="s" r="A3">
        <v>180</v>
      </c>
    </row>
    <row spans="1:2" r="4">
      <c s="4" t="s" r="A4">
        <v>179</v>
      </c>
      <c s="4" t="s"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2</v>
      </c>
      <c s="2" t="s" r="B1">
        <v>22</v>
      </c>
    </row>
    <row spans="1:2" r="2">
      <c s="2" t="s" r="B2">
        <v>23</v>
      </c>
    </row>
    <row spans="1:2" r="3">
      <c s="3" t="s" r="A3">
        <v>180</v>
      </c>
    </row>
    <row spans="1:2" r="4">
      <c s="4" t="s" r="A4">
        <v>182</v>
      </c>
      <c s="4" t="s"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4</v>
      </c>
      <c s="2" t="s" r="B1">
        <v>22</v>
      </c>
    </row>
    <row spans="1:2" r="2">
      <c s="2" t="s" r="B2">
        <v>23</v>
      </c>
    </row>
    <row spans="1:2" r="3">
      <c s="3" t="s" r="A3">
        <v>185</v>
      </c>
    </row>
    <row spans="1:2" r="4">
      <c s="4" t="s" r="A4">
        <v>184</v>
      </c>
      <c s="4" t="s"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v>
      </c>
      <c s="2" t="s" r="B1">
        <v>21</v>
      </c>
      <c s="2" t="s" r="D1">
        <v>22</v>
      </c>
    </row>
    <row spans="1:5" r="2">
      <c s="2" t="s" r="B2">
        <v>23</v>
      </c>
      <c s="2" t="s" r="C2">
        <v>24</v>
      </c>
      <c s="2" t="s" r="D2">
        <v>23</v>
      </c>
      <c s="2" t="s" r="E2">
        <v>24</v>
      </c>
    </row>
    <row spans="1:5" r="3">
      <c s="3" t="s" r="A3">
        <v>25</v>
      </c>
    </row>
    <row spans="1:5" r="4">
      <c s="4" t="s" r="A4">
        <v>26</v>
      </c>
      <c s="7" t="n" r="B4">
        <v>143829</v>
      </c>
      <c s="7" t="n" r="C4">
        <v>92276</v>
      </c>
      <c s="7" t="n" r="D4">
        <v>245202</v>
      </c>
      <c s="7" t="n" r="E4">
        <v>173592</v>
      </c>
    </row>
    <row spans="1:5" r="5">
      <c s="4" t="s" r="A5">
        <v>27</v>
      </c>
      <c s="5" t="n" r="B5">
        <v>30508</v>
      </c>
      <c s="5" t="n" r="C5">
        <v>18190</v>
      </c>
      <c s="5" t="n" r="D5">
        <v>52852</v>
      </c>
      <c s="5" t="n" r="E5">
        <v>34743</v>
      </c>
    </row>
    <row spans="1:5" r="6">
      <c s="4" t="s" r="A6">
        <v>28</v>
      </c>
      <c s="5" t="n" r="B6">
        <v>113321</v>
      </c>
      <c s="5" t="n" r="C6">
        <v>74086</v>
      </c>
      <c s="5" t="n" r="D6">
        <v>192350</v>
      </c>
      <c s="5" t="n" r="E6">
        <v>138849</v>
      </c>
    </row>
    <row spans="1:5" r="7">
      <c s="4" t="s" r="A7">
        <v>29</v>
      </c>
      <c s="5" t="n" r="B7">
        <v>18302</v>
      </c>
      <c s="5" t="n" r="C7">
        <v>12524</v>
      </c>
      <c s="5" t="n" r="D7">
        <v>35288</v>
      </c>
      <c s="5" t="n" r="E7">
        <v>24093</v>
      </c>
    </row>
    <row spans="1:5" r="8">
      <c s="4" t="s" r="A8">
        <v>30</v>
      </c>
      <c s="5" t="n" r="B8">
        <v>43241</v>
      </c>
      <c s="5" t="n" r="C8">
        <v>35538</v>
      </c>
      <c s="5" t="n" r="D8">
        <v>83174</v>
      </c>
      <c s="5" t="n" r="E8">
        <v>67330</v>
      </c>
    </row>
    <row spans="1:5" r="9">
      <c s="4" t="s" r="A9">
        <v>31</v>
      </c>
      <c s="5" t="n" r="B9">
        <v>51778</v>
      </c>
      <c s="5" t="n" r="C9">
        <v>26024</v>
      </c>
      <c s="5" t="n" r="D9">
        <v>73888</v>
      </c>
      <c s="5" t="n" r="E9">
        <v>47426</v>
      </c>
    </row>
    <row spans="1:5" r="10">
      <c s="4" t="s" r="A10">
        <v>32</v>
      </c>
      <c s="5" t="n" r="B10">
        <v>-39</v>
      </c>
      <c s="5" t="n" r="C10">
        <v>-74</v>
      </c>
      <c s="5" t="n" r="D10">
        <v>620</v>
      </c>
      <c s="5" t="n" r="E10">
        <v>-184</v>
      </c>
    </row>
    <row spans="1:5" r="11">
      <c s="4" t="s" r="A11">
        <v>33</v>
      </c>
      <c s="5" t="n" r="B11">
        <v>957</v>
      </c>
      <c s="5" t="n" r="C11">
        <v>801</v>
      </c>
      <c s="5" t="n" r="D11">
        <v>1807</v>
      </c>
      <c s="5" t="n" r="E11">
        <v>1588</v>
      </c>
    </row>
    <row spans="1:5" r="12">
      <c s="4" t="s" r="A12">
        <v>34</v>
      </c>
      <c s="5" t="n" r="B12">
        <v>-55</v>
      </c>
      <c s="5" t="n" r="C12">
        <v>-75</v>
      </c>
      <c s="5" t="n" r="D12">
        <v>-365</v>
      </c>
      <c s="5" t="n" r="E12">
        <v>-348</v>
      </c>
    </row>
    <row spans="1:5" r="13">
      <c s="4" t="s" r="A13">
        <v>35</v>
      </c>
      <c s="5" t="n" r="B13">
        <v>52641</v>
      </c>
      <c s="5" t="n" r="C13">
        <v>26676</v>
      </c>
      <c s="5" t="n" r="D13">
        <v>75950</v>
      </c>
      <c s="5" t="n" r="E13">
        <v>48482</v>
      </c>
    </row>
    <row spans="1:5" r="14">
      <c s="4" t="s" r="A14">
        <v>36</v>
      </c>
      <c s="5" t="n" r="B14">
        <v>9125</v>
      </c>
      <c s="5" t="n" r="C14">
        <v>4001</v>
      </c>
      <c s="5" t="n" r="D14">
        <v>12962</v>
      </c>
      <c s="5" t="n" r="E14">
        <v>7991</v>
      </c>
    </row>
    <row spans="1:5" r="15">
      <c s="4" t="s" r="A15">
        <v>37</v>
      </c>
      <c s="5" t="n" r="B15">
        <v>43516</v>
      </c>
      <c s="5" t="n" r="C15">
        <v>22675</v>
      </c>
      <c s="5" t="n" r="D15">
        <v>62988</v>
      </c>
      <c s="5" t="n" r="E15">
        <v>40491</v>
      </c>
    </row>
    <row spans="1:5" r="16">
      <c s="4" t="s" r="A16">
        <v>38</v>
      </c>
      <c s="5" t="n" r="B16">
        <v>198</v>
      </c>
      <c s="5" t="n" r="C16">
        <v>3273</v>
      </c>
      <c s="5" t="n" r="D16">
        <v>1228</v>
      </c>
      <c s="5" t="n" r="E16">
        <v>3963</v>
      </c>
    </row>
    <row spans="1:5" r="17">
      <c s="4" t="s" r="A17">
        <v>39</v>
      </c>
      <c s="7" t="n" r="B17">
        <v>43714</v>
      </c>
      <c s="7" t="n" r="C17">
        <v>25948</v>
      </c>
      <c s="7" t="n" r="D17">
        <v>64216</v>
      </c>
      <c s="7" t="n" r="E17">
        <v>44454</v>
      </c>
    </row>
    <row spans="1:5" r="18">
      <c s="3" t="s" r="A18">
        <v>40</v>
      </c>
    </row>
    <row spans="1:5" r="19">
      <c s="4" t="s" r="A19">
        <v>37</v>
      </c>
      <c s="8" t="n" r="B19">
        <v>0.5</v>
      </c>
      <c s="8" t="n" r="C19">
        <v>0.26</v>
      </c>
      <c s="8" t="n" r="D19">
        <v>0.72</v>
      </c>
      <c s="8" t="n" r="E19">
        <v>0.47</v>
      </c>
    </row>
    <row spans="1:5" r="20">
      <c s="4" t="s" r="A20">
        <v>41</v>
      </c>
      <c s="5" t="n" r="B20">
        <v>0</v>
      </c>
      <c s="9" t="n" r="C20">
        <v>0.04</v>
      </c>
      <c s="9" t="n" r="D20">
        <v>0.02</v>
      </c>
      <c s="9" t="n" r="E20">
        <v>0.04</v>
      </c>
    </row>
    <row spans="1:5" r="21">
      <c s="4" t="s" r="A21">
        <v>39</v>
      </c>
      <c s="9" t="n" r="B21">
        <v>0.5</v>
      </c>
      <c s="9" t="n" r="C21">
        <v>0.3</v>
      </c>
      <c s="9" t="n" r="D21">
        <v>0.74</v>
      </c>
      <c s="9" t="n" r="E21">
        <v>0.51</v>
      </c>
    </row>
    <row spans="1:5" r="22">
      <c s="3" t="s" r="A22">
        <v>42</v>
      </c>
    </row>
    <row spans="1:5" r="23">
      <c s="4" t="s" r="A23">
        <v>37</v>
      </c>
      <c s="9" t="n" r="B23">
        <v>0.49</v>
      </c>
      <c s="9" t="n" r="C23">
        <v>0.25</v>
      </c>
      <c s="9" t="n" r="D23">
        <v>0.71</v>
      </c>
      <c s="9" t="n" r="E23">
        <v>0.45</v>
      </c>
    </row>
    <row spans="1:5" r="24">
      <c s="4" t="s" r="A24">
        <v>41</v>
      </c>
      <c s="5" t="n" r="B24">
        <v>0</v>
      </c>
      <c s="9" t="n" r="C24">
        <v>0.04</v>
      </c>
      <c s="9" t="n" r="D24">
        <v>0.01</v>
      </c>
      <c s="9" t="n" r="E24">
        <v>0.05</v>
      </c>
    </row>
    <row spans="1:5" r="25">
      <c s="4" t="s" r="A25">
        <v>39</v>
      </c>
      <c s="8" t="n" r="B25">
        <v>0.49</v>
      </c>
      <c s="8" t="n" r="C25">
        <v>0.29</v>
      </c>
      <c s="8" t="n" r="D25">
        <v>0.72</v>
      </c>
      <c s="8" t="n" r="E25">
        <v>0.5</v>
      </c>
    </row>
    <row spans="1:5" r="26">
      <c s="3" t="s" r="A26">
        <v>43</v>
      </c>
    </row>
    <row spans="1:5" r="27">
      <c s="4" t="s" r="A27">
        <v>44</v>
      </c>
      <c s="5" t="n" r="B27">
        <v>87199</v>
      </c>
      <c s="5" t="n" r="C27">
        <v>86782</v>
      </c>
      <c s="5" t="n" r="D27">
        <v>86977</v>
      </c>
      <c s="5" t="n" r="E27">
        <v>86830</v>
      </c>
    </row>
    <row spans="1:5" r="28">
      <c s="4" t="s" r="A28">
        <v>45</v>
      </c>
      <c s="5" t="n" r="B28">
        <v>89185</v>
      </c>
      <c s="5" t="n" r="C28">
        <v>88965</v>
      </c>
      <c s="5" t="n" r="D28">
        <v>88951</v>
      </c>
      <c s="5" t="n" r="E28">
        <v>89112</v>
      </c>
    </row>
    <row spans="1:5" r="29">
      <c s="4" t="s" r="A29">
        <v>46</v>
      </c>
      <c s="8" t="n" r="B29">
        <v>0.07000000000000001</v>
      </c>
      <c s="7" t="n" r="C29">
        <v>0</v>
      </c>
      <c s="8" t="n" r="D29">
        <v>0.07000000000000001</v>
      </c>
      <c s="7" t="n" r="E29">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7</v>
      </c>
      <c s="2" t="s" r="B1">
        <v>22</v>
      </c>
    </row>
    <row spans="1:2" r="2">
      <c s="2" t="s" r="B2">
        <v>23</v>
      </c>
    </row>
    <row spans="1:2" r="3">
      <c s="3" t="s" r="A3">
        <v>188</v>
      </c>
    </row>
    <row spans="1:2" r="4">
      <c s="4" t="s" r="A4">
        <v>187</v>
      </c>
      <c s="4" t="s"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90</v>
      </c>
      <c s="2" t="s" r="B1">
        <v>22</v>
      </c>
    </row>
    <row spans="1:2" r="2">
      <c s="2" t="s" r="B2">
        <v>23</v>
      </c>
    </row>
    <row spans="1:2" r="3">
      <c s="3" t="s" r="A3">
        <v>191</v>
      </c>
    </row>
    <row spans="1:2" r="4">
      <c s="4" t="s" r="A4">
        <v>190</v>
      </c>
      <c s="4" t="s"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3</v>
      </c>
      <c s="2" t="s" r="B1">
        <v>22</v>
      </c>
    </row>
    <row spans="1:2" r="2">
      <c s="2" t="s" r="B2">
        <v>23</v>
      </c>
    </row>
    <row spans="1:2" r="3">
      <c s="3" t="s" r="A3">
        <v>194</v>
      </c>
    </row>
    <row spans="1:2" r="4">
      <c s="4" t="s" r="A4">
        <v>193</v>
      </c>
      <c s="4" t="s"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6</v>
      </c>
      <c s="2" t="s" r="B1">
        <v>22</v>
      </c>
    </row>
    <row spans="1:2" r="2">
      <c s="2" t="s" r="B2">
        <v>23</v>
      </c>
    </row>
    <row spans="1:2" r="3">
      <c s="3" t="s" r="A3">
        <v>197</v>
      </c>
    </row>
    <row spans="1:2" r="4">
      <c s="4" t="s" r="A4">
        <v>196</v>
      </c>
      <c s="4" t="s"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9</v>
      </c>
      <c s="2" t="s" r="B1">
        <v>22</v>
      </c>
    </row>
    <row spans="1:2" r="2">
      <c s="2" t="s" r="B2">
        <v>23</v>
      </c>
    </row>
    <row spans="1:2" r="3">
      <c s="3" t="s" r="A3">
        <v>200</v>
      </c>
    </row>
    <row spans="1:2" r="4">
      <c s="4" t="s" r="A4">
        <v>199</v>
      </c>
      <c s="4" t="s"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02</v>
      </c>
      <c s="2" t="s" r="B1">
        <v>22</v>
      </c>
    </row>
    <row spans="1:2" r="2">
      <c s="2" t="s" r="B2">
        <v>23</v>
      </c>
    </row>
    <row spans="1:2" r="3">
      <c s="3" t="s" r="A3">
        <v>203</v>
      </c>
    </row>
    <row spans="1:2" r="4">
      <c s="4" t="s" r="A4">
        <v>202</v>
      </c>
      <c s="4" t="s"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5</v>
      </c>
      <c s="2" t="s" r="B1">
        <v>22</v>
      </c>
    </row>
    <row spans="1:2" r="2">
      <c s="2" t="s" r="B2">
        <v>23</v>
      </c>
    </row>
    <row spans="1:2" r="3">
      <c s="3" t="s" r="A3">
        <v>206</v>
      </c>
    </row>
    <row spans="1:2" r="4">
      <c s="4" t="s" r="A4">
        <v>205</v>
      </c>
      <c s="4" t="s"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08</v>
      </c>
      <c s="2" t="s" r="B1">
        <v>22</v>
      </c>
    </row>
    <row spans="1:2" r="2">
      <c s="2" t="s" r="B2">
        <v>23</v>
      </c>
    </row>
    <row spans="1:2" r="3">
      <c s="3" t="s" r="A3">
        <v>166</v>
      </c>
    </row>
    <row spans="1:2" r="4">
      <c s="4" t="s" r="A4">
        <v>209</v>
      </c>
      <c s="4" t="s" r="B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t="s" r="A1">
        <v>211</v>
      </c>
      <c s="2" t="s" r="B1">
        <v>22</v>
      </c>
    </row>
    <row spans="1:2" r="2">
      <c s="2" t="s" r="B2">
        <v>23</v>
      </c>
    </row>
    <row spans="1:2" r="3">
      <c s="3" t="s" r="A3">
        <v>169</v>
      </c>
    </row>
    <row spans="1:2" r="4">
      <c s="4" t="s" r="A4">
        <v>212</v>
      </c>
      <c s="4" t="s" r="B4">
        <v>213</v>
      </c>
    </row>
    <row spans="1:2" r="5">
      <c s="4" t="s" r="A5">
        <v>214</v>
      </c>
      <c s="4" t="s" r="B5">
        <v>215</v>
      </c>
    </row>
    <row spans="1:2" r="6">
      <c s="4" t="s" r="A6">
        <v>216</v>
      </c>
      <c s="4" t="s" r="B6">
        <v>217</v>
      </c>
    </row>
    <row spans="1:2" r="7">
      <c s="4" t="s" r="A7">
        <v>218</v>
      </c>
      <c s="4" t="s" r="B7">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0</v>
      </c>
      <c s="2" t="s" r="B1">
        <v>22</v>
      </c>
    </row>
    <row spans="1:2" r="2">
      <c s="2" t="s" r="B2">
        <v>23</v>
      </c>
    </row>
    <row spans="1:2" r="3">
      <c s="3" t="s" r="A3">
        <v>171</v>
      </c>
    </row>
    <row spans="1:2" r="4">
      <c s="4" t="s" r="A4">
        <v>221</v>
      </c>
      <c s="4" t="s" r="B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v>
      </c>
      <c s="2" t="s" r="B1">
        <v>21</v>
      </c>
      <c s="2" t="s" r="D1">
        <v>22</v>
      </c>
    </row>
    <row spans="1:5" r="2">
      <c s="2" t="s" r="B2">
        <v>23</v>
      </c>
      <c s="2" t="s" r="C2">
        <v>24</v>
      </c>
      <c s="2" t="s" r="D2">
        <v>23</v>
      </c>
      <c s="2" t="s" r="E2">
        <v>24</v>
      </c>
    </row>
    <row spans="1:5" r="3">
      <c s="3" t="s" r="A3">
        <v>48</v>
      </c>
    </row>
    <row spans="1:5" r="4">
      <c s="4" t="s" r="A4">
        <v>39</v>
      </c>
      <c s="7" t="n" r="B4">
        <v>43714</v>
      </c>
      <c s="7" t="n" r="C4">
        <v>25948</v>
      </c>
      <c s="7" t="n" r="D4">
        <v>64216</v>
      </c>
      <c s="7" t="n" r="E4">
        <v>44454</v>
      </c>
    </row>
    <row spans="1:5" r="5">
      <c s="3" t="s" r="A5">
        <v>49</v>
      </c>
    </row>
    <row spans="1:5" r="6">
      <c s="4" t="s" r="A6">
        <v>50</v>
      </c>
      <c s="5" t="n" r="B6">
        <v>237</v>
      </c>
      <c s="5" t="n" r="C6">
        <v>-36</v>
      </c>
      <c s="5" t="n" r="D6">
        <v>-283</v>
      </c>
      <c s="5" t="n" r="E6">
        <v>-235</v>
      </c>
    </row>
    <row spans="1:5" r="7">
      <c s="4" t="s" r="A7">
        <v>51</v>
      </c>
      <c s="5" t="n" r="B7">
        <v>69</v>
      </c>
      <c s="5" t="n" r="C7">
        <v>24</v>
      </c>
      <c s="5" t="n" r="D7">
        <v>179</v>
      </c>
      <c s="5" t="n" r="E7">
        <v>57</v>
      </c>
    </row>
    <row spans="1:5" r="8">
      <c s="4" t="s" r="A8">
        <v>52</v>
      </c>
      <c s="5" t="n" r="B8">
        <v>306</v>
      </c>
      <c s="5" t="n" r="C8">
        <v>-12</v>
      </c>
      <c s="5" t="n" r="D8">
        <v>-104</v>
      </c>
      <c s="5" t="n" r="E8">
        <v>-178</v>
      </c>
    </row>
    <row spans="1:5" r="9">
      <c s="3" t="s" r="A9">
        <v>53</v>
      </c>
    </row>
    <row spans="1:5" r="10">
      <c s="4" t="s" r="A10">
        <v>54</v>
      </c>
      <c s="5" t="n" r="B10">
        <v>-333</v>
      </c>
      <c s="5" t="n" r="C10">
        <v>542</v>
      </c>
      <c s="5" t="n" r="D10">
        <v>566</v>
      </c>
      <c s="5" t="n" r="E10">
        <v>1561</v>
      </c>
    </row>
    <row spans="1:5" r="11">
      <c s="4" t="s" r="A11">
        <v>55</v>
      </c>
      <c s="5" t="n" r="B11">
        <v>-192</v>
      </c>
      <c s="5" t="n" r="C11">
        <v>-105</v>
      </c>
      <c s="5" t="n" r="D11">
        <v>-221</v>
      </c>
      <c s="5" t="n" r="E11">
        <v>-606</v>
      </c>
    </row>
    <row spans="1:5" r="12">
      <c s="4" t="s" r="A12">
        <v>56</v>
      </c>
      <c s="5" t="n" r="B12">
        <v>-525</v>
      </c>
      <c s="5" t="n" r="C12">
        <v>437</v>
      </c>
      <c s="5" t="n" r="D12">
        <v>345</v>
      </c>
      <c s="5" t="n" r="E12">
        <v>955</v>
      </c>
    </row>
    <row spans="1:5" r="13">
      <c s="3" t="s" r="A13">
        <v>57</v>
      </c>
    </row>
    <row spans="1:5" r="14">
      <c s="4" t="s" r="A14">
        <v>58</v>
      </c>
      <c s="5" t="n" r="B14">
        <v>2450</v>
      </c>
      <c s="5" t="n" r="C14">
        <v>-544</v>
      </c>
      <c s="5" t="n" r="D14">
        <v>-8240</v>
      </c>
      <c s="5" t="n" r="E14">
        <v>-99</v>
      </c>
    </row>
    <row spans="1:5" r="15">
      <c s="4" t="s" r="A15">
        <v>59</v>
      </c>
      <c s="5" t="n" r="B15">
        <v>2231</v>
      </c>
      <c s="5" t="n" r="C15">
        <v>-119</v>
      </c>
      <c s="5" t="n" r="D15">
        <v>-7999</v>
      </c>
      <c s="5" t="n" r="E15">
        <v>678</v>
      </c>
    </row>
    <row spans="1:5" r="16">
      <c s="4" t="s" r="A16">
        <v>60</v>
      </c>
      <c s="7" t="n" r="B16">
        <v>45945</v>
      </c>
      <c s="7" t="n" r="C16">
        <v>25829</v>
      </c>
      <c s="7" t="n" r="D16">
        <v>56217</v>
      </c>
      <c s="7" t="n" r="E16">
        <v>451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23</v>
      </c>
      <c s="2" t="s" r="B1">
        <v>22</v>
      </c>
    </row>
    <row spans="1:2" r="2">
      <c s="2" t="s" r="B2">
        <v>23</v>
      </c>
    </row>
    <row spans="1:2" r="3">
      <c s="3" t="s" r="A3">
        <v>174</v>
      </c>
    </row>
    <row spans="1:2" r="4">
      <c s="4" t="s" r="A4">
        <v>224</v>
      </c>
      <c s="4" t="s" r="B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26</v>
      </c>
      <c s="2" t="s" r="B1">
        <v>22</v>
      </c>
    </row>
    <row spans="1:2" r="2">
      <c s="2" t="s" r="B2">
        <v>23</v>
      </c>
    </row>
    <row spans="1:2" r="3">
      <c s="3" t="s" r="A3">
        <v>180</v>
      </c>
    </row>
    <row spans="1:2" r="4">
      <c s="4" t="s" r="A4">
        <v>227</v>
      </c>
      <c s="4" t="s" r="B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29</v>
      </c>
      <c s="2" t="s" r="B1">
        <v>22</v>
      </c>
    </row>
    <row spans="1:2" r="2">
      <c s="2" t="s" r="B2">
        <v>23</v>
      </c>
    </row>
    <row spans="1:2" r="3">
      <c s="3" t="s" r="A3">
        <v>185</v>
      </c>
    </row>
    <row spans="1:2" r="4">
      <c s="4" t="s" r="A4">
        <v>230</v>
      </c>
      <c s="4" t="s" r="B4">
        <v>231</v>
      </c>
    </row>
    <row spans="1:2" r="5">
      <c s="4" t="s" r="A5">
        <v>232</v>
      </c>
      <c s="4" t="s" r="B5">
        <v>233</v>
      </c>
    </row>
    <row spans="1:2" r="6">
      <c s="4" t="s" r="A6">
        <v>234</v>
      </c>
      <c s="4" t="s" r="B6">
        <v>235</v>
      </c>
    </row>
    <row spans="1:2" r="7">
      <c s="4" t="s" r="A7">
        <v>236</v>
      </c>
      <c s="4" t="s" r="B7">
        <v>237</v>
      </c>
    </row>
    <row spans="1:2" r="8">
      <c s="4" t="s" r="A8">
        <v>238</v>
      </c>
      <c s="4" t="s" r="B8">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0</v>
      </c>
      <c s="2" t="s" r="B1">
        <v>22</v>
      </c>
    </row>
    <row spans="1:2" r="2">
      <c s="2" t="s" r="B2">
        <v>23</v>
      </c>
    </row>
    <row spans="1:2" r="3">
      <c s="3" t="s" r="A3">
        <v>188</v>
      </c>
    </row>
    <row spans="1:2" r="4">
      <c s="4" t="s" r="A4">
        <v>241</v>
      </c>
      <c s="4" t="s" r="B4">
        <v>242</v>
      </c>
    </row>
    <row spans="1:2" r="5">
      <c s="4" t="s" r="A5">
        <v>243</v>
      </c>
      <c s="4" t="s" r="B5">
        <v>244</v>
      </c>
    </row>
    <row spans="1:2" r="6">
      <c s="4" t="s" r="A6">
        <v>245</v>
      </c>
      <c s="4" t="s" r="B6">
        <v>246</v>
      </c>
    </row>
    <row spans="1:2" r="7">
      <c s="4" t="s" r="A7">
        <v>247</v>
      </c>
      <c s="4" t="s" r="B7">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9</v>
      </c>
      <c s="2" t="s" r="B1">
        <v>22</v>
      </c>
    </row>
    <row spans="1:2" r="2">
      <c s="2" t="s" r="B2">
        <v>23</v>
      </c>
    </row>
    <row spans="1:2" r="3">
      <c s="3" t="s" r="A3">
        <v>194</v>
      </c>
    </row>
    <row spans="1:2" r="4">
      <c s="4" t="s" r="A4">
        <v>250</v>
      </c>
      <c s="4" t="s" r="B4">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52</v>
      </c>
      <c s="2" t="s" r="B1">
        <v>22</v>
      </c>
    </row>
    <row spans="1:2" r="2">
      <c s="2" t="s" r="B2">
        <v>23</v>
      </c>
    </row>
    <row spans="1:2" r="3">
      <c s="3" t="s" r="A3">
        <v>197</v>
      </c>
    </row>
    <row spans="1:2" r="4">
      <c s="4" t="s" r="A4">
        <v>253</v>
      </c>
      <c s="4" t="s" r="B4">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5</v>
      </c>
      <c s="2" t="s" r="B1">
        <v>22</v>
      </c>
    </row>
    <row spans="1:2" r="2">
      <c s="2" t="s" r="B2">
        <v>23</v>
      </c>
    </row>
    <row spans="1:2" r="3">
      <c s="3" t="s" r="A3">
        <v>200</v>
      </c>
    </row>
    <row spans="1:2" r="4">
      <c s="4" t="s" r="A4">
        <v>256</v>
      </c>
      <c s="4" t="s" r="B4">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58</v>
      </c>
      <c s="2" t="s" r="B1">
        <v>22</v>
      </c>
    </row>
    <row spans="1:2" r="2">
      <c s="2" t="s" r="B2">
        <v>23</v>
      </c>
    </row>
    <row spans="1:2" r="3">
      <c s="3" t="s" r="A3">
        <v>203</v>
      </c>
    </row>
    <row spans="1:2" r="4">
      <c s="4" t="s" r="A4">
        <v>259</v>
      </c>
      <c s="4" t="s" r="B4">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1</v>
      </c>
      <c s="2" t="s" r="B1">
        <v>23</v>
      </c>
      <c s="2" t="s" r="C1">
        <v>66</v>
      </c>
    </row>
    <row spans="1:3" r="2">
      <c s="3" t="s" r="A2">
        <v>262</v>
      </c>
    </row>
    <row spans="1:3" r="3">
      <c s="4" t="s" r="A3">
        <v>263</v>
      </c>
      <c s="7" t="n" r="B3">
        <v>6312</v>
      </c>
      <c s="7" t="n" r="C3">
        <v>777</v>
      </c>
    </row>
    <row spans="1:3" r="4">
      <c s="4" t="s" r="A4">
        <v>264</v>
      </c>
      <c s="5" t="n" r="B4">
        <v>455260</v>
      </c>
    </row>
    <row spans="1:3" r="5">
      <c s="4" t="s" r="A5">
        <v>265</v>
      </c>
    </row>
    <row spans="1:3" r="6">
      <c s="3" t="s" r="A6">
        <v>262</v>
      </c>
    </row>
    <row spans="1:3" r="7">
      <c s="4" t="s" r="A7">
        <v>264</v>
      </c>
      <c s="5" t="n" r="B7">
        <v>214983</v>
      </c>
    </row>
    <row spans="1:3" r="8">
      <c s="4" t="s" r="A8">
        <v>266</v>
      </c>
    </row>
    <row spans="1:3" r="9">
      <c s="3" t="s" r="A9">
        <v>262</v>
      </c>
    </row>
    <row spans="1:3" r="10">
      <c s="4" t="s" r="A10">
        <v>264</v>
      </c>
      <c s="5" t="n" r="B10">
        <v>81936</v>
      </c>
    </row>
    <row spans="1:3" r="11">
      <c s="4" t="s" r="A11">
        <v>267</v>
      </c>
    </row>
    <row spans="1:3" r="12">
      <c s="3" t="s" r="A12">
        <v>262</v>
      </c>
    </row>
    <row spans="1:3" r="13">
      <c s="4" t="s" r="A13">
        <v>264</v>
      </c>
      <c s="5" t="n" r="B13">
        <v>76105</v>
      </c>
    </row>
    <row spans="1:3" r="14">
      <c s="4" t="s" r="A14">
        <v>268</v>
      </c>
    </row>
    <row spans="1:3" r="15">
      <c s="3" t="s" r="A15">
        <v>262</v>
      </c>
    </row>
    <row spans="1:3" r="16">
      <c s="4" t="s" r="A16">
        <v>264</v>
      </c>
      <c s="5" t="n" r="B16">
        <v>63163</v>
      </c>
    </row>
    <row spans="1:3" r="17">
      <c s="4" t="s" r="A17">
        <v>269</v>
      </c>
    </row>
    <row spans="1:3" r="18">
      <c s="3" t="s" r="A18">
        <v>262</v>
      </c>
    </row>
    <row spans="1:3" r="19">
      <c s="4" t="s" r="A19">
        <v>264</v>
      </c>
      <c s="5" t="n" r="B19">
        <v>8105</v>
      </c>
    </row>
    <row spans="1:3" r="20">
      <c s="4" t="s" r="A20">
        <v>270</v>
      </c>
    </row>
    <row spans="1:3" r="21">
      <c s="3" t="s" r="A21">
        <v>262</v>
      </c>
    </row>
    <row spans="1:3" r="22">
      <c s="4" t="s" r="A22">
        <v>264</v>
      </c>
      <c s="5" t="n" r="B22">
        <v>6684</v>
      </c>
    </row>
    <row spans="1:3" r="23">
      <c s="4" t="s" r="A23">
        <v>271</v>
      </c>
    </row>
    <row spans="1:3" r="24">
      <c s="3" t="s" r="A24">
        <v>262</v>
      </c>
    </row>
    <row spans="1:3" r="25">
      <c s="4" t="s" r="A25">
        <v>264</v>
      </c>
      <c s="5" t="n" r="B25">
        <v>4284</v>
      </c>
    </row>
    <row spans="1:3" r="26">
      <c s="4" t="s" r="A26">
        <v>272</v>
      </c>
    </row>
    <row spans="1:3" r="27">
      <c s="3" t="s" r="A27">
        <v>262</v>
      </c>
    </row>
    <row spans="1:3" r="28">
      <c s="4" t="s" r="A28">
        <v>263</v>
      </c>
      <c s="5" t="n" r="B28">
        <v>6312</v>
      </c>
    </row>
    <row spans="1:3" r="29">
      <c s="4" t="s" r="A29">
        <v>273</v>
      </c>
    </row>
    <row spans="1:3" r="30">
      <c s="3" t="s" r="A30">
        <v>262</v>
      </c>
    </row>
    <row spans="1:3" r="31">
      <c s="4" t="s" r="A31">
        <v>263</v>
      </c>
      <c s="5" t="n" r="B31">
        <v>0</v>
      </c>
    </row>
    <row spans="1:3" r="32">
      <c s="4" t="s" r="A32">
        <v>274</v>
      </c>
      <c s="5" t="n" r="B32">
        <v>151</v>
      </c>
    </row>
    <row spans="1:3" r="33">
      <c s="4" t="s" r="A33">
        <v>275</v>
      </c>
      <c s="5" t="n" r="B33">
        <v>2</v>
      </c>
    </row>
    <row spans="1:3" r="34">
      <c s="3" t="s" r="A34">
        <v>276</v>
      </c>
    </row>
    <row spans="1:3" r="35">
      <c s="4" t="s" r="A35">
        <v>274</v>
      </c>
      <c s="5" t="n" r="B35">
        <v>243</v>
      </c>
    </row>
    <row spans="1:3" r="36">
      <c s="4" t="s" r="A36">
        <v>275</v>
      </c>
      <c s="5" t="n" r="B36">
        <v>8</v>
      </c>
    </row>
    <row spans="1:3" r="37">
      <c s="4" t="s" r="A37">
        <v>277</v>
      </c>
    </row>
    <row spans="1:3" r="38">
      <c s="3" t="s" r="A38">
        <v>262</v>
      </c>
    </row>
    <row spans="1:3" r="39">
      <c s="4" t="s" r="A39">
        <v>264</v>
      </c>
      <c s="5" t="n" r="B39">
        <v>214983</v>
      </c>
    </row>
    <row spans="1:3" r="40">
      <c s="4" t="s" r="A40">
        <v>278</v>
      </c>
    </row>
    <row spans="1:3" r="41">
      <c s="3" t="s" r="A41">
        <v>262</v>
      </c>
    </row>
    <row spans="1:3" r="42">
      <c s="4" t="s" r="A42">
        <v>264</v>
      </c>
      <c s="5" t="n" r="B42">
        <v>81936</v>
      </c>
    </row>
    <row spans="1:3" r="43">
      <c s="4" t="s" r="A43">
        <v>279</v>
      </c>
    </row>
    <row spans="1:3" r="44">
      <c s="3" t="s" r="A44">
        <v>262</v>
      </c>
    </row>
    <row spans="1:3" r="45">
      <c s="4" t="s" r="A45">
        <v>264</v>
      </c>
      <c s="5" t="n" r="B45">
        <v>76105</v>
      </c>
    </row>
    <row spans="1:3" r="46">
      <c s="4" t="s" r="A46">
        <v>280</v>
      </c>
    </row>
    <row spans="1:3" r="47">
      <c s="3" t="s" r="A47">
        <v>262</v>
      </c>
    </row>
    <row spans="1:3" r="48">
      <c s="4" t="s" r="A48">
        <v>264</v>
      </c>
      <c s="5" t="n" r="B48">
        <v>63163</v>
      </c>
    </row>
    <row spans="1:3" r="49">
      <c s="4" t="s" r="A49">
        <v>281</v>
      </c>
    </row>
    <row spans="1:3" r="50">
      <c s="3" t="s" r="A50">
        <v>262</v>
      </c>
    </row>
    <row spans="1:3" r="51">
      <c s="4" t="s" r="A51">
        <v>264</v>
      </c>
      <c s="5" t="n" r="B51">
        <v>8105</v>
      </c>
    </row>
    <row spans="1:3" r="52">
      <c s="4" t="s" r="A52">
        <v>282</v>
      </c>
    </row>
    <row spans="1:3" r="53">
      <c s="3" t="s" r="A53">
        <v>262</v>
      </c>
    </row>
    <row spans="1:3" r="54">
      <c s="4" t="s" r="A54">
        <v>264</v>
      </c>
      <c s="5" t="n" r="B54">
        <v>6684</v>
      </c>
    </row>
    <row spans="1:3" r="55">
      <c s="4" t="s" r="A55">
        <v>283</v>
      </c>
    </row>
    <row spans="1:3" r="56">
      <c s="3" t="s" r="A56">
        <v>262</v>
      </c>
    </row>
    <row spans="1:3" r="57">
      <c s="4" t="s" r="A57">
        <v>264</v>
      </c>
      <c s="7" t="n" r="B57">
        <v>42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s>
  <sheetData>
    <row spans="1:5" r="1">
      <c s="1" t="s" r="A1">
        <v>284</v>
      </c>
      <c s="2" t="s" r="B1">
        <v>21</v>
      </c>
      <c s="2" t="s" r="D1">
        <v>22</v>
      </c>
    </row>
    <row spans="1:5" r="2">
      <c s="2" t="s" r="B2">
        <v>23</v>
      </c>
      <c s="2" t="s" r="C2">
        <v>24</v>
      </c>
      <c s="2" t="s" r="D2">
        <v>23</v>
      </c>
      <c s="2" t="s" r="E2">
        <v>24</v>
      </c>
    </row>
    <row spans="1:5" r="3">
      <c s="3" t="s" r="A3">
        <v>169</v>
      </c>
    </row>
    <row spans="1:5" r="4">
      <c s="4" t="s" r="A4">
        <v>285</v>
      </c>
      <c s="7" t="n" r="B4">
        <v>210000</v>
      </c>
      <c s="7" t="n" r="C4">
        <v>117000</v>
      </c>
      <c s="7" t="n" r="D4">
        <v>408000000</v>
      </c>
      <c s="7" t="n" r="E4">
        <v>629000000</v>
      </c>
    </row>
    <row spans="1:5" r="5">
      <c s="4" t="s" r="A5">
        <v>286</v>
      </c>
      <c s="5" t="n" r="B5">
        <v>18000</v>
      </c>
      <c s="7" t="n" r="C5">
        <v>12000</v>
      </c>
      <c s="5" t="n" r="D5">
        <v>187000000</v>
      </c>
      <c s="7" t="n" r="E5">
        <v>23000000</v>
      </c>
    </row>
    <row spans="1:5" r="6">
      <c s="4" t="s" r="A6">
        <v>287</v>
      </c>
      <c s="5" t="n" r="D6">
        <v>20500000</v>
      </c>
    </row>
    <row spans="1:5" r="7">
      <c s="4" t="s" r="A7">
        <v>288</v>
      </c>
      <c s="5" t="n" r="B7">
        <v>19886000</v>
      </c>
      <c s="7" t="n" r="D7">
        <v>19886000</v>
      </c>
    </row>
    <row spans="1:5" r="8">
      <c s="4" t="s" r="A8">
        <v>289</v>
      </c>
      <c s="4" t="s" r="D8">
        <v>290</v>
      </c>
    </row>
    <row spans="1:5" r="9">
      <c s="4" t="s" r="A9">
        <v>291</v>
      </c>
      <c s="7" t="n" r="B9">
        <v>614000</v>
      </c>
      <c s="7" t="n" r="D9">
        <v>614000</v>
      </c>
    </row>
    <row spans="1:5" r="10">
      <c s="4" t="s" r="A10">
        <v>292</v>
      </c>
      <c s="5" t="n" r="D10">
        <v>0</v>
      </c>
    </row>
    <row spans="1:5" r="11">
      <c s="4" t="s" r="A11">
        <v>293</v>
      </c>
      <c s="7" t="n" r="D11">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v>
      </c>
      <c s="2" t="s" r="B1">
        <v>21</v>
      </c>
      <c s="2" t="s" r="D1">
        <v>22</v>
      </c>
    </row>
    <row spans="1:5" r="2">
      <c s="2" t="s" r="B2">
        <v>23</v>
      </c>
      <c s="2" t="s" r="C2">
        <v>24</v>
      </c>
      <c s="2" t="s" r="D2">
        <v>23</v>
      </c>
      <c s="2" t="s" r="E2">
        <v>24</v>
      </c>
    </row>
    <row spans="1:5" r="3">
      <c s="3" t="s" r="A3">
        <v>48</v>
      </c>
    </row>
    <row spans="1:5" r="4">
      <c s="4" t="s" r="A4">
        <v>62</v>
      </c>
      <c s="7" t="n" r="B4">
        <v>48</v>
      </c>
      <c s="7" t="n" r="C4">
        <v>10</v>
      </c>
      <c s="7" t="n" r="D4">
        <v>-25</v>
      </c>
      <c s="7" t="n" r="E4">
        <v>-6</v>
      </c>
    </row>
    <row spans="1:5" r="5">
      <c s="4" t="s" r="A5">
        <v>63</v>
      </c>
      <c s="5" t="n" r="B5">
        <v>-128</v>
      </c>
      <c s="5" t="n" r="C5">
        <v>69</v>
      </c>
      <c s="5" t="n" r="D5">
        <v>6</v>
      </c>
      <c s="5" t="n" r="E5">
        <v>182</v>
      </c>
    </row>
    <row spans="1:5" r="6">
      <c s="4" t="s" r="A6">
        <v>64</v>
      </c>
      <c s="7" t="n" r="B6">
        <v>107</v>
      </c>
      <c s="7" t="n" r="C6">
        <v>53</v>
      </c>
      <c s="7" t="n" r="D6">
        <v>-529</v>
      </c>
      <c s="7" t="n" r="E6">
        <v>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94</v>
      </c>
      <c s="2" t="s" r="B1">
        <v>23</v>
      </c>
      <c s="2" t="s" r="C1">
        <v>66</v>
      </c>
      <c s="2" t="s" r="D1">
        <v>24</v>
      </c>
      <c s="2" t="s" r="E1">
        <v>295</v>
      </c>
    </row>
    <row spans="1:5" r="2">
      <c s="3" t="s" r="A2">
        <v>296</v>
      </c>
    </row>
    <row spans="1:5" r="3">
      <c s="4" t="s" r="A3">
        <v>297</v>
      </c>
      <c s="7" t="n" r="B3">
        <v>55379</v>
      </c>
      <c s="7" t="n" r="C3">
        <v>54917</v>
      </c>
    </row>
    <row spans="1:5" r="4">
      <c s="4" t="s" r="A4">
        <v>263</v>
      </c>
      <c s="5" t="n" r="B4">
        <v>6312</v>
      </c>
      <c s="5" t="n" r="C4">
        <v>777</v>
      </c>
    </row>
    <row spans="1:5" r="5">
      <c s="4" t="s" r="A5">
        <v>68</v>
      </c>
      <c s="5" t="n" r="B5">
        <v>61691</v>
      </c>
      <c s="5" t="n" r="C5">
        <v>55694</v>
      </c>
      <c s="7" t="n" r="D5">
        <v>40172</v>
      </c>
      <c s="7" t="n" r="E5">
        <v>40644</v>
      </c>
    </row>
    <row spans="1:5" r="6">
      <c s="4" t="s" r="A6">
        <v>69</v>
      </c>
      <c s="5" t="n" r="B6">
        <v>223464</v>
      </c>
      <c s="5" t="n" r="C6">
        <v>90456</v>
      </c>
    </row>
    <row spans="1:5" r="7">
      <c s="4" t="s" r="A7">
        <v>298</v>
      </c>
      <c s="5" t="n" r="B7">
        <v>1956</v>
      </c>
      <c s="5" t="n" r="C7">
        <v>1956</v>
      </c>
    </row>
    <row spans="1:5" r="8">
      <c s="4" t="s" r="A8">
        <v>77</v>
      </c>
      <c s="5" t="n" r="B8">
        <v>233752</v>
      </c>
      <c s="5" t="n" r="C8">
        <v>400845</v>
      </c>
    </row>
    <row spans="1:5" r="9">
      <c s="4" t="s" r="A9">
        <v>1</v>
      </c>
      <c s="5" t="n" r="B9">
        <v>518907</v>
      </c>
      <c s="5" t="n" r="C9">
        <v>546995</v>
      </c>
    </row>
    <row spans="1:5" r="10">
      <c s="4" t="s" r="A10">
        <v>266</v>
      </c>
    </row>
    <row spans="1:5" r="11">
      <c s="3" t="s" r="A11">
        <v>296</v>
      </c>
    </row>
    <row spans="1:5" r="12">
      <c s="4" t="s" r="A12">
        <v>69</v>
      </c>
      <c s="5" t="n" r="B12">
        <v>75431</v>
      </c>
      <c s="5" t="n" r="C12">
        <v>0</v>
      </c>
    </row>
    <row spans="1:5" r="13">
      <c s="4" t="s" r="A13">
        <v>77</v>
      </c>
      <c s="5" t="n" r="B13">
        <v>6505</v>
      </c>
      <c s="5" t="n" r="C13">
        <v>90412</v>
      </c>
    </row>
    <row spans="1:5" r="14">
      <c s="4" t="s" r="A14">
        <v>268</v>
      </c>
    </row>
    <row spans="1:5" r="15">
      <c s="3" t="s" r="A15">
        <v>296</v>
      </c>
    </row>
    <row spans="1:5" r="16">
      <c s="4" t="s" r="A16">
        <v>69</v>
      </c>
      <c s="5" t="n" r="B16">
        <v>63163</v>
      </c>
      <c s="5" t="n" r="C16">
        <v>48235</v>
      </c>
    </row>
    <row spans="1:5" r="17">
      <c s="4" t="s" r="A17">
        <v>265</v>
      </c>
    </row>
    <row spans="1:5" r="18">
      <c s="3" t="s" r="A18">
        <v>296</v>
      </c>
    </row>
    <row spans="1:5" r="19">
      <c s="4" t="s" r="A19">
        <v>69</v>
      </c>
      <c s="5" t="n" r="B19">
        <v>39071</v>
      </c>
      <c s="5" t="n" r="C19">
        <v>30889</v>
      </c>
    </row>
    <row spans="1:5" r="20">
      <c s="4" t="s" r="A20">
        <v>77</v>
      </c>
      <c s="5" t="n" r="B20">
        <v>175912</v>
      </c>
      <c s="5" t="n" r="C20">
        <v>216294</v>
      </c>
    </row>
    <row spans="1:5" r="21">
      <c s="4" t="s" r="A21">
        <v>267</v>
      </c>
    </row>
    <row spans="1:5" r="22">
      <c s="3" t="s" r="A22">
        <v>296</v>
      </c>
    </row>
    <row spans="1:5" r="23">
      <c s="4" t="s" r="A23">
        <v>69</v>
      </c>
      <c s="5" t="n" r="B23">
        <v>37894</v>
      </c>
      <c s="5" t="n" r="C23">
        <v>1311</v>
      </c>
    </row>
    <row spans="1:5" r="24">
      <c s="4" t="s" r="A24">
        <v>77</v>
      </c>
      <c s="5" t="n" r="B24">
        <v>38211</v>
      </c>
      <c s="5" t="n" r="C24">
        <v>62556</v>
      </c>
    </row>
    <row spans="1:5" r="25">
      <c s="4" t="s" r="A25">
        <v>269</v>
      </c>
    </row>
    <row spans="1:5" r="26">
      <c s="3" t="s" r="A26">
        <v>296</v>
      </c>
    </row>
    <row spans="1:5" r="27">
      <c s="4" t="s" r="A27">
        <v>69</v>
      </c>
      <c s="5" t="n" r="B27">
        <v>6095</v>
      </c>
      <c s="5" t="n" r="C27">
        <v>0</v>
      </c>
    </row>
    <row spans="1:5" r="28">
      <c s="4" t="s" r="A28">
        <v>77</v>
      </c>
      <c s="5" t="n" r="B28">
        <v>2010</v>
      </c>
      <c s="5" t="n" r="C28">
        <v>13461</v>
      </c>
    </row>
    <row spans="1:5" r="29">
      <c s="4" t="s" r="A29">
        <v>270</v>
      </c>
    </row>
    <row spans="1:5" r="30">
      <c s="3" t="s" r="A30">
        <v>296</v>
      </c>
    </row>
    <row spans="1:5" r="31">
      <c s="4" t="s" r="A31">
        <v>69</v>
      </c>
      <c s="5" t="n" r="B31">
        <v>1810</v>
      </c>
      <c s="5" t="n" r="C31">
        <v>1237</v>
      </c>
    </row>
    <row spans="1:5" r="32">
      <c s="4" t="s" r="A32">
        <v>77</v>
      </c>
      <c s="5" t="n" r="B32">
        <v>4874</v>
      </c>
      <c s="5" t="n" r="C32">
        <v>6600</v>
      </c>
    </row>
    <row spans="1:5" r="33">
      <c s="4" t="s" r="A33">
        <v>271</v>
      </c>
    </row>
    <row spans="1:5" r="34">
      <c s="3" t="s" r="A34">
        <v>296</v>
      </c>
    </row>
    <row spans="1:5" r="35">
      <c s="4" t="s" r="A35">
        <v>69</v>
      </c>
      <c s="5" t="n" r="B35">
        <v>0</v>
      </c>
      <c s="5" t="n" r="C35">
        <v>6883</v>
      </c>
    </row>
    <row spans="1:5" r="36">
      <c s="4" t="s" r="A36">
        <v>77</v>
      </c>
      <c s="5" t="n" r="B36">
        <v>4284</v>
      </c>
      <c s="5" t="n" r="C36">
        <v>9566</v>
      </c>
    </row>
    <row spans="1:5" r="37">
      <c s="4" t="s" r="A37">
        <v>299</v>
      </c>
    </row>
    <row spans="1:5" r="38">
      <c s="3" t="s" r="A38">
        <v>296</v>
      </c>
    </row>
    <row spans="1:5" r="39">
      <c s="4" t="s" r="A39">
        <v>69</v>
      </c>
      <c s="7" t="n" r="B39">
        <v>0</v>
      </c>
      <c s="7" t="n" r="C39">
        <v>19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7"/>
  <sheetViews>
    <sheetView workbookViewId="0">
      <selection activeCell="A1" sqref="A1"/>
    </sheetView>
  </sheetViews>
  <sheetFormatPr baseColWidth="10" defaultRowHeight="15"/>
  <cols>
    <col customWidth="1" max="1" min="1" width="80"/>
    <col customWidth="1" max="2" min="2" width="21"/>
  </cols>
  <sheetData>
    <row spans="1:2" r="1">
      <c s="1" t="s" r="A1">
        <v>300</v>
      </c>
      <c s="2" t="s" r="B1">
        <v>301</v>
      </c>
    </row>
    <row spans="1:2" r="2">
      <c s="3" t="s" r="A2">
        <v>296</v>
      </c>
    </row>
    <row spans="1:2" r="3">
      <c s="4" t="s" r="A3">
        <v>302</v>
      </c>
      <c s="7" t="n" r="B3">
        <v>455011</v>
      </c>
    </row>
    <row spans="1:2" r="4">
      <c s="4" t="s" r="A4">
        <v>303</v>
      </c>
      <c s="5" t="n" r="B4">
        <v>565</v>
      </c>
    </row>
    <row spans="1:2" r="5">
      <c s="4" t="s" r="A5">
        <v>304</v>
      </c>
      <c s="5" t="n" r="B5">
        <v>-316</v>
      </c>
    </row>
    <row spans="1:2" r="6">
      <c s="4" t="s" r="A6">
        <v>305</v>
      </c>
      <c s="5" t="n" r="B6">
        <v>455260</v>
      </c>
    </row>
    <row spans="1:2" r="7">
      <c s="4" t="s" r="A7">
        <v>266</v>
      </c>
    </row>
    <row spans="1:2" r="8">
      <c s="3" t="s" r="A8">
        <v>296</v>
      </c>
    </row>
    <row spans="1:2" r="9">
      <c s="4" t="s" r="A9">
        <v>304</v>
      </c>
      <c s="5" t="n" r="B9">
        <v>-3</v>
      </c>
    </row>
    <row spans="1:2" r="10">
      <c s="4" t="s" r="A10">
        <v>306</v>
      </c>
    </row>
    <row spans="1:2" r="11">
      <c s="3" t="s" r="A11">
        <v>296</v>
      </c>
    </row>
    <row spans="1:2" r="12">
      <c s="4" t="s" r="A12">
        <v>302</v>
      </c>
      <c s="5" t="n" r="B12">
        <v>75392</v>
      </c>
    </row>
    <row spans="1:2" r="13">
      <c s="4" t="s" r="A13">
        <v>303</v>
      </c>
      <c s="5" t="n" r="B13">
        <v>39</v>
      </c>
    </row>
    <row spans="1:2" r="14">
      <c s="4" t="s" r="A14">
        <v>304</v>
      </c>
      <c s="5" t="n" r="B14">
        <v>0</v>
      </c>
    </row>
    <row spans="1:2" r="15">
      <c s="4" t="s" r="A15">
        <v>305</v>
      </c>
      <c s="5" t="n" r="B15">
        <v>75431</v>
      </c>
    </row>
    <row spans="1:2" r="16">
      <c s="4" t="s" r="A16">
        <v>307</v>
      </c>
    </row>
    <row spans="1:2" r="17">
      <c s="3" t="s" r="A17">
        <v>296</v>
      </c>
    </row>
    <row spans="1:2" r="18">
      <c s="4" t="s" r="A18">
        <v>302</v>
      </c>
      <c s="5" t="n" r="B18">
        <v>6506</v>
      </c>
    </row>
    <row spans="1:2" r="19">
      <c s="4" t="s" r="A19">
        <v>303</v>
      </c>
      <c s="5" t="n" r="B19">
        <v>2</v>
      </c>
    </row>
    <row spans="1:2" r="20">
      <c s="4" t="s" r="A20">
        <v>304</v>
      </c>
      <c s="5" t="n" r="B20">
        <v>-3</v>
      </c>
    </row>
    <row spans="1:2" r="21">
      <c s="4" t="s" r="A21">
        <v>305</v>
      </c>
      <c s="5" t="n" r="B21">
        <v>6505</v>
      </c>
    </row>
    <row spans="1:2" r="22">
      <c s="4" t="s" r="A22">
        <v>308</v>
      </c>
    </row>
    <row spans="1:2" r="23">
      <c s="3" t="s" r="A23">
        <v>296</v>
      </c>
    </row>
    <row spans="1:2" r="24">
      <c s="4" t="s" r="A24">
        <v>302</v>
      </c>
      <c s="5" t="n" r="B24">
        <v>63032</v>
      </c>
    </row>
    <row spans="1:2" r="25">
      <c s="4" t="s" r="A25">
        <v>303</v>
      </c>
      <c s="5" t="n" r="B25">
        <v>131</v>
      </c>
    </row>
    <row spans="1:2" r="26">
      <c s="4" t="s" r="A26">
        <v>304</v>
      </c>
      <c s="5" t="n" r="B26">
        <v>0</v>
      </c>
    </row>
    <row spans="1:2" r="27">
      <c s="4" t="s" r="A27">
        <v>305</v>
      </c>
      <c s="5" t="n" r="B27">
        <v>63163</v>
      </c>
    </row>
    <row spans="1:2" r="28">
      <c s="4" t="s" r="A28">
        <v>265</v>
      </c>
    </row>
    <row spans="1:2" r="29">
      <c s="3" t="s" r="A29">
        <v>296</v>
      </c>
    </row>
    <row spans="1:2" r="30">
      <c s="4" t="s" r="A30">
        <v>304</v>
      </c>
      <c s="5" t="n" r="B30">
        <v>-293</v>
      </c>
    </row>
    <row spans="1:2" r="31">
      <c s="4" t="s" r="A31">
        <v>309</v>
      </c>
    </row>
    <row spans="1:2" r="32">
      <c s="3" t="s" r="A32">
        <v>296</v>
      </c>
    </row>
    <row spans="1:2" r="33">
      <c s="4" t="s" r="A33">
        <v>302</v>
      </c>
      <c s="5" t="n" r="B33">
        <v>39034</v>
      </c>
    </row>
    <row spans="1:2" r="34">
      <c s="4" t="s" r="A34">
        <v>303</v>
      </c>
      <c s="5" t="n" r="B34">
        <v>48</v>
      </c>
    </row>
    <row spans="1:2" r="35">
      <c s="4" t="s" r="A35">
        <v>304</v>
      </c>
      <c s="5" t="n" r="B35">
        <v>-11</v>
      </c>
    </row>
    <row spans="1:2" r="36">
      <c s="4" t="s" r="A36">
        <v>305</v>
      </c>
      <c s="5" t="n" r="B36">
        <v>39071</v>
      </c>
    </row>
    <row spans="1:2" r="37">
      <c s="4" t="s" r="A37">
        <v>310</v>
      </c>
    </row>
    <row spans="1:2" r="38">
      <c s="3" t="s" r="A38">
        <v>296</v>
      </c>
    </row>
    <row spans="1:2" r="39">
      <c s="4" t="s" r="A39">
        <v>302</v>
      </c>
      <c s="5" t="n" r="B39">
        <v>175920</v>
      </c>
    </row>
    <row spans="1:2" r="40">
      <c s="4" t="s" r="A40">
        <v>303</v>
      </c>
      <c s="5" t="n" r="B40">
        <v>274</v>
      </c>
    </row>
    <row spans="1:2" r="41">
      <c s="4" t="s" r="A41">
        <v>304</v>
      </c>
      <c s="5" t="n" r="B41">
        <v>-282</v>
      </c>
    </row>
    <row spans="1:2" r="42">
      <c s="4" t="s" r="A42">
        <v>305</v>
      </c>
      <c s="5" t="n" r="B42">
        <v>175912</v>
      </c>
    </row>
    <row spans="1:2" r="43">
      <c s="4" t="s" r="A43">
        <v>267</v>
      </c>
    </row>
    <row spans="1:2" r="44">
      <c s="3" t="s" r="A44">
        <v>296</v>
      </c>
    </row>
    <row spans="1:2" r="45">
      <c s="4" t="s" r="A45">
        <v>304</v>
      </c>
      <c s="5" t="n" r="B45">
        <v>-20</v>
      </c>
    </row>
    <row spans="1:2" r="46">
      <c s="4" t="s" r="A46">
        <v>311</v>
      </c>
    </row>
    <row spans="1:2" r="47">
      <c s="3" t="s" r="A47">
        <v>296</v>
      </c>
    </row>
    <row spans="1:2" r="48">
      <c s="4" t="s" r="A48">
        <v>302</v>
      </c>
      <c s="5" t="n" r="B48">
        <v>37888</v>
      </c>
    </row>
    <row spans="1:2" r="49">
      <c s="4" t="s" r="A49">
        <v>303</v>
      </c>
      <c s="5" t="n" r="B49">
        <v>17</v>
      </c>
    </row>
    <row spans="1:2" r="50">
      <c s="4" t="s" r="A50">
        <v>304</v>
      </c>
      <c s="5" t="n" r="B50">
        <v>-11</v>
      </c>
    </row>
    <row spans="1:2" r="51">
      <c s="4" t="s" r="A51">
        <v>305</v>
      </c>
      <c s="5" t="n" r="B51">
        <v>37894</v>
      </c>
    </row>
    <row spans="1:2" r="52">
      <c s="4" t="s" r="A52">
        <v>312</v>
      </c>
    </row>
    <row spans="1:2" r="53">
      <c s="3" t="s" r="A53">
        <v>296</v>
      </c>
    </row>
    <row spans="1:2" r="54">
      <c s="4" t="s" r="A54">
        <v>302</v>
      </c>
      <c s="5" t="n" r="B54">
        <v>38203</v>
      </c>
    </row>
    <row spans="1:2" r="55">
      <c s="4" t="s" r="A55">
        <v>303</v>
      </c>
      <c s="5" t="n" r="B55">
        <v>17</v>
      </c>
    </row>
    <row spans="1:2" r="56">
      <c s="4" t="s" r="A56">
        <v>304</v>
      </c>
      <c s="5" t="n" r="B56">
        <v>-9</v>
      </c>
    </row>
    <row spans="1:2" r="57">
      <c s="4" t="s" r="A57">
        <v>305</v>
      </c>
      <c s="5" t="n" r="B57">
        <v>38211</v>
      </c>
    </row>
    <row spans="1:2" r="58">
      <c s="4" t="s" r="A58">
        <v>313</v>
      </c>
    </row>
    <row spans="1:2" r="59">
      <c s="3" t="s" r="A59">
        <v>296</v>
      </c>
    </row>
    <row spans="1:2" r="60">
      <c s="4" t="s" r="A60">
        <v>302</v>
      </c>
      <c s="5" t="n" r="B60">
        <v>6087</v>
      </c>
    </row>
    <row spans="1:2" r="61">
      <c s="4" t="s" r="A61">
        <v>303</v>
      </c>
      <c s="5" t="n" r="B61">
        <v>8</v>
      </c>
    </row>
    <row spans="1:2" r="62">
      <c s="4" t="s" r="A62">
        <v>304</v>
      </c>
      <c s="5" t="n" r="B62">
        <v>0</v>
      </c>
    </row>
    <row spans="1:2" r="63">
      <c s="4" t="s" r="A63">
        <v>305</v>
      </c>
      <c s="5" t="n" r="B63">
        <v>6095</v>
      </c>
    </row>
    <row spans="1:2" r="64">
      <c s="4" t="s" r="A64">
        <v>314</v>
      </c>
    </row>
    <row spans="1:2" r="65">
      <c s="3" t="s" r="A65">
        <v>296</v>
      </c>
    </row>
    <row spans="1:2" r="66">
      <c s="4" t="s" r="A66">
        <v>302</v>
      </c>
      <c s="5" t="n" r="B66">
        <v>2010</v>
      </c>
    </row>
    <row spans="1:2" r="67">
      <c s="4" t="s" r="A67">
        <v>303</v>
      </c>
      <c s="5" t="n" r="B67">
        <v>0</v>
      </c>
    </row>
    <row spans="1:2" r="68">
      <c s="4" t="s" r="A68">
        <v>304</v>
      </c>
      <c s="5" t="n" r="B68">
        <v>0</v>
      </c>
    </row>
    <row spans="1:2" r="69">
      <c s="4" t="s" r="A69">
        <v>305</v>
      </c>
      <c s="5" t="n" r="B69">
        <v>2010</v>
      </c>
    </row>
    <row spans="1:2" r="70">
      <c s="4" t="s" r="A70">
        <v>315</v>
      </c>
    </row>
    <row spans="1:2" r="71">
      <c s="3" t="s" r="A71">
        <v>296</v>
      </c>
    </row>
    <row spans="1:2" r="72">
      <c s="4" t="s" r="A72">
        <v>302</v>
      </c>
      <c s="5" t="n" r="B72">
        <v>1807</v>
      </c>
    </row>
    <row spans="1:2" r="73">
      <c s="4" t="s" r="A73">
        <v>303</v>
      </c>
      <c s="5" t="n" r="B73">
        <v>3</v>
      </c>
    </row>
    <row spans="1:2" r="74">
      <c s="4" t="s" r="A74">
        <v>304</v>
      </c>
      <c s="5" t="n" r="B74">
        <v>0</v>
      </c>
    </row>
    <row spans="1:2" r="75">
      <c s="4" t="s" r="A75">
        <v>305</v>
      </c>
      <c s="5" t="n" r="B75">
        <v>1810</v>
      </c>
    </row>
    <row spans="1:2" r="76">
      <c s="4" t="s" r="A76">
        <v>316</v>
      </c>
    </row>
    <row spans="1:2" r="77">
      <c s="3" t="s" r="A77">
        <v>296</v>
      </c>
    </row>
    <row spans="1:2" r="78">
      <c s="4" t="s" r="A78">
        <v>302</v>
      </c>
      <c s="5" t="n" r="B78">
        <v>4853</v>
      </c>
    </row>
    <row spans="1:2" r="79">
      <c s="4" t="s" r="A79">
        <v>303</v>
      </c>
      <c s="5" t="n" r="B79">
        <v>21</v>
      </c>
    </row>
    <row spans="1:2" r="80">
      <c s="4" t="s" r="A80">
        <v>304</v>
      </c>
      <c s="5" t="n" r="B80">
        <v>0</v>
      </c>
    </row>
    <row spans="1:2" r="81">
      <c s="4" t="s" r="A81">
        <v>305</v>
      </c>
      <c s="5" t="n" r="B81">
        <v>4874</v>
      </c>
    </row>
    <row spans="1:2" r="82">
      <c s="4" t="s" r="A82">
        <v>317</v>
      </c>
    </row>
    <row spans="1:2" r="83">
      <c s="3" t="s" r="A83">
        <v>296</v>
      </c>
    </row>
    <row spans="1:2" r="84">
      <c s="4" t="s" r="A84">
        <v>302</v>
      </c>
      <c s="5" t="n" r="B84">
        <v>4279</v>
      </c>
    </row>
    <row spans="1:2" r="85">
      <c s="4" t="s" r="A85">
        <v>303</v>
      </c>
      <c s="5" t="n" r="B85">
        <v>5</v>
      </c>
    </row>
    <row spans="1:2" r="86">
      <c s="4" t="s" r="A86">
        <v>304</v>
      </c>
      <c s="5" t="n" r="B86">
        <v>0</v>
      </c>
    </row>
    <row spans="1:2" r="87">
      <c s="4" t="s" r="A87">
        <v>305</v>
      </c>
      <c s="7" t="n" r="B87">
        <v>42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t="s" r="A1">
        <v>318</v>
      </c>
      <c s="2" t="s" r="B1">
        <v>301</v>
      </c>
    </row>
    <row spans="1:2" r="2">
      <c s="3" t="s" r="A2">
        <v>296</v>
      </c>
    </row>
    <row spans="1:2" r="3">
      <c s="4" t="s" r="A3">
        <v>319</v>
      </c>
      <c s="7" t="n" r="B3">
        <v>127842</v>
      </c>
    </row>
    <row spans="1:2" r="4">
      <c s="4" t="s" r="A4">
        <v>320</v>
      </c>
      <c s="5" t="n" r="B4">
        <v>-307</v>
      </c>
    </row>
    <row spans="1:2" r="5">
      <c s="4" t="s" r="A5">
        <v>321</v>
      </c>
      <c s="5" t="n" r="B5">
        <v>3389</v>
      </c>
    </row>
    <row spans="1:2" r="6">
      <c s="4" t="s" r="A6">
        <v>322</v>
      </c>
      <c s="5" t="n" r="B6">
        <v>-9</v>
      </c>
    </row>
    <row spans="1:2" r="7">
      <c s="4" t="s" r="A7">
        <v>323</v>
      </c>
      <c s="5" t="n" r="B7">
        <v>131231</v>
      </c>
    </row>
    <row spans="1:2" r="8">
      <c s="4" t="s" r="A8">
        <v>324</v>
      </c>
      <c s="5" t="n" r="B8">
        <v>-316</v>
      </c>
    </row>
    <row spans="1:2" r="9">
      <c s="4" t="s" r="A9">
        <v>265</v>
      </c>
    </row>
    <row spans="1:2" r="10">
      <c s="3" t="s" r="A10">
        <v>296</v>
      </c>
    </row>
    <row spans="1:2" r="11">
      <c s="4" t="s" r="A11">
        <v>319</v>
      </c>
      <c s="5" t="n" r="B11">
        <v>101856</v>
      </c>
    </row>
    <row spans="1:2" r="12">
      <c s="4" t="s" r="A12">
        <v>320</v>
      </c>
      <c s="5" t="n" r="B12">
        <v>-287</v>
      </c>
    </row>
    <row spans="1:2" r="13">
      <c s="4" t="s" r="A13">
        <v>321</v>
      </c>
      <c s="5" t="n" r="B13">
        <v>1463</v>
      </c>
    </row>
    <row spans="1:2" r="14">
      <c s="4" t="s" r="A14">
        <v>322</v>
      </c>
      <c s="5" t="n" r="B14">
        <v>-6</v>
      </c>
    </row>
    <row spans="1:2" r="15">
      <c s="4" t="s" r="A15">
        <v>323</v>
      </c>
      <c s="5" t="n" r="B15">
        <v>103319</v>
      </c>
    </row>
    <row spans="1:2" r="16">
      <c s="4" t="s" r="A16">
        <v>324</v>
      </c>
      <c s="5" t="n" r="B16">
        <v>-293</v>
      </c>
    </row>
    <row spans="1:2" r="17">
      <c s="4" t="s" r="A17">
        <v>267</v>
      </c>
    </row>
    <row spans="1:2" r="18">
      <c s="3" t="s" r="A18">
        <v>296</v>
      </c>
    </row>
    <row spans="1:2" r="19">
      <c s="4" t="s" r="A19">
        <v>319</v>
      </c>
      <c s="5" t="n" r="B19">
        <v>20783</v>
      </c>
    </row>
    <row spans="1:2" r="20">
      <c s="4" t="s" r="A20">
        <v>320</v>
      </c>
      <c s="5" t="n" r="B20">
        <v>-17</v>
      </c>
    </row>
    <row spans="1:2" r="21">
      <c s="4" t="s" r="A21">
        <v>321</v>
      </c>
      <c s="5" t="n" r="B21">
        <v>1926</v>
      </c>
    </row>
    <row spans="1:2" r="22">
      <c s="4" t="s" r="A22">
        <v>322</v>
      </c>
      <c s="5" t="n" r="B22">
        <v>-3</v>
      </c>
    </row>
    <row spans="1:2" r="23">
      <c s="4" t="s" r="A23">
        <v>323</v>
      </c>
      <c s="5" t="n" r="B23">
        <v>22709</v>
      </c>
    </row>
    <row spans="1:2" r="24">
      <c s="4" t="s" r="A24">
        <v>324</v>
      </c>
      <c s="5" t="n" r="B24">
        <v>-20</v>
      </c>
    </row>
    <row spans="1:2" r="25">
      <c s="4" t="s" r="A25">
        <v>266</v>
      </c>
    </row>
    <row spans="1:2" r="26">
      <c s="3" t="s" r="A26">
        <v>296</v>
      </c>
    </row>
    <row spans="1:2" r="27">
      <c s="4" t="s" r="A27">
        <v>319</v>
      </c>
      <c s="5" t="n" r="B27">
        <v>5203</v>
      </c>
    </row>
    <row spans="1:2" r="28">
      <c s="4" t="s" r="A28">
        <v>320</v>
      </c>
      <c s="5" t="n" r="B28">
        <v>-3</v>
      </c>
    </row>
    <row spans="1:2" r="29">
      <c s="4" t="s" r="A29">
        <v>321</v>
      </c>
      <c s="5" t="n" r="B29">
        <v>0</v>
      </c>
    </row>
    <row spans="1:2" r="30">
      <c s="4" t="s" r="A30">
        <v>322</v>
      </c>
      <c s="5" t="n" r="B30">
        <v>0</v>
      </c>
    </row>
    <row spans="1:2" r="31">
      <c s="4" t="s" r="A31">
        <v>323</v>
      </c>
      <c s="5" t="n" r="B31">
        <v>5203</v>
      </c>
    </row>
    <row spans="1:2" r="32">
      <c s="4" t="s" r="A32">
        <v>324</v>
      </c>
      <c s="7" t="n" r="B32">
        <v>-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1"/>
  </cols>
  <sheetData>
    <row spans="1:2" r="1">
      <c s="1" t="s" r="A1">
        <v>325</v>
      </c>
      <c s="2" t="s" r="B1">
        <v>301</v>
      </c>
    </row>
    <row spans="1:2" r="2">
      <c s="3" t="s" r="A2">
        <v>296</v>
      </c>
    </row>
    <row spans="1:2" r="3">
      <c s="4" t="s" r="A3">
        <v>326</v>
      </c>
      <c s="7" t="n" r="B3">
        <v>223464</v>
      </c>
    </row>
    <row spans="1:2" r="4">
      <c s="4" t="s" r="A4">
        <v>327</v>
      </c>
      <c s="5" t="n" r="B4">
        <v>120632</v>
      </c>
    </row>
    <row spans="1:2" r="5">
      <c s="4" t="s" r="A5">
        <v>328</v>
      </c>
      <c s="5" t="n" r="B5">
        <v>75177</v>
      </c>
    </row>
    <row spans="1:2" r="6">
      <c s="4" t="s" r="A6">
        <v>329</v>
      </c>
      <c s="5" t="n" r="B6">
        <v>22761</v>
      </c>
    </row>
    <row spans="1:2" r="7">
      <c s="4" t="s" r="A7">
        <v>330</v>
      </c>
      <c s="5" t="n" r="B7">
        <v>12642</v>
      </c>
    </row>
    <row spans="1:2" r="8">
      <c s="4" t="s" r="A8">
        <v>331</v>
      </c>
      <c s="5" t="n" r="B8">
        <v>584</v>
      </c>
    </row>
    <row spans="1:2" r="9">
      <c s="4" t="s" r="A9">
        <v>305</v>
      </c>
      <c s="5" t="n" r="B9">
        <v>455260</v>
      </c>
    </row>
    <row spans="1:2" r="10">
      <c s="4" t="s" r="A10">
        <v>265</v>
      </c>
    </row>
    <row spans="1:2" r="11">
      <c s="3" t="s" r="A11">
        <v>296</v>
      </c>
    </row>
    <row spans="1:2" r="12">
      <c s="4" t="s" r="A12">
        <v>326</v>
      </c>
      <c s="5" t="n" r="B12">
        <v>39071</v>
      </c>
    </row>
    <row spans="1:2" r="13">
      <c s="4" t="s" r="A13">
        <v>327</v>
      </c>
      <c s="5" t="n" r="B13">
        <v>84541</v>
      </c>
    </row>
    <row spans="1:2" r="14">
      <c s="4" t="s" r="A14">
        <v>328</v>
      </c>
      <c s="5" t="n" r="B14">
        <v>66216</v>
      </c>
    </row>
    <row spans="1:2" r="15">
      <c s="4" t="s" r="A15">
        <v>329</v>
      </c>
      <c s="5" t="n" r="B15">
        <v>19360</v>
      </c>
    </row>
    <row spans="1:2" r="16">
      <c s="4" t="s" r="A16">
        <v>330</v>
      </c>
      <c s="5" t="n" r="B16">
        <v>5795</v>
      </c>
    </row>
    <row spans="1:2" r="17">
      <c s="4" t="s" r="A17">
        <v>331</v>
      </c>
      <c s="5" t="n" r="B17">
        <v>0</v>
      </c>
    </row>
    <row spans="1:2" r="18">
      <c s="4" t="s" r="A18">
        <v>305</v>
      </c>
      <c s="5" t="n" r="B18">
        <v>214983</v>
      </c>
    </row>
    <row spans="1:2" r="19">
      <c s="4" t="s" r="A19">
        <v>266</v>
      </c>
    </row>
    <row spans="1:2" r="20">
      <c s="3" t="s" r="A20">
        <v>296</v>
      </c>
    </row>
    <row spans="1:2" r="21">
      <c s="4" t="s" r="A21">
        <v>326</v>
      </c>
      <c s="5" t="n" r="B21">
        <v>75431</v>
      </c>
    </row>
    <row spans="1:2" r="22">
      <c s="4" t="s" r="A22">
        <v>327</v>
      </c>
      <c s="5" t="n" r="B22">
        <v>5101</v>
      </c>
    </row>
    <row spans="1:2" r="23">
      <c s="4" t="s" r="A23">
        <v>328</v>
      </c>
      <c s="5" t="n" r="B23">
        <v>1404</v>
      </c>
    </row>
    <row spans="1:2" r="24">
      <c s="4" t="s" r="A24">
        <v>329</v>
      </c>
      <c s="5" t="n" r="B24">
        <v>0</v>
      </c>
    </row>
    <row spans="1:2" r="25">
      <c s="4" t="s" r="A25">
        <v>330</v>
      </c>
      <c s="5" t="n" r="B25">
        <v>0</v>
      </c>
    </row>
    <row spans="1:2" r="26">
      <c s="4" t="s" r="A26">
        <v>331</v>
      </c>
      <c s="5" t="n" r="B26">
        <v>0</v>
      </c>
    </row>
    <row spans="1:2" r="27">
      <c s="4" t="s" r="A27">
        <v>305</v>
      </c>
      <c s="5" t="n" r="B27">
        <v>81936</v>
      </c>
    </row>
    <row spans="1:2" r="28">
      <c s="4" t="s" r="A28">
        <v>267</v>
      </c>
    </row>
    <row spans="1:2" r="29">
      <c s="3" t="s" r="A29">
        <v>296</v>
      </c>
    </row>
    <row spans="1:2" r="30">
      <c s="4" t="s" r="A30">
        <v>326</v>
      </c>
      <c s="5" t="n" r="B30">
        <v>37894</v>
      </c>
    </row>
    <row spans="1:2" r="31">
      <c s="4" t="s" r="A31">
        <v>327</v>
      </c>
      <c s="5" t="n" r="B31">
        <v>23627</v>
      </c>
    </row>
    <row spans="1:2" r="32">
      <c s="4" t="s" r="A32">
        <v>328</v>
      </c>
      <c s="5" t="n" r="B32">
        <v>3752</v>
      </c>
    </row>
    <row spans="1:2" r="33">
      <c s="4" t="s" r="A33">
        <v>329</v>
      </c>
      <c s="5" t="n" r="B33">
        <v>3401</v>
      </c>
    </row>
    <row spans="1:2" r="34">
      <c s="4" t="s" r="A34">
        <v>330</v>
      </c>
      <c s="5" t="n" r="B34">
        <v>6847</v>
      </c>
    </row>
    <row spans="1:2" r="35">
      <c s="4" t="s" r="A35">
        <v>331</v>
      </c>
      <c s="5" t="n" r="B35">
        <v>584</v>
      </c>
    </row>
    <row spans="1:2" r="36">
      <c s="4" t="s" r="A36">
        <v>305</v>
      </c>
      <c s="5" t="n" r="B36">
        <v>76105</v>
      </c>
    </row>
    <row spans="1:2" r="37">
      <c s="4" t="s" r="A37">
        <v>268</v>
      </c>
    </row>
    <row spans="1:2" r="38">
      <c s="3" t="s" r="A38">
        <v>296</v>
      </c>
    </row>
    <row spans="1:2" r="39">
      <c s="4" t="s" r="A39">
        <v>326</v>
      </c>
      <c s="5" t="n" r="B39">
        <v>63163</v>
      </c>
    </row>
    <row spans="1:2" r="40">
      <c s="4" t="s" r="A40">
        <v>327</v>
      </c>
      <c s="5" t="n" r="B40">
        <v>0</v>
      </c>
    </row>
    <row spans="1:2" r="41">
      <c s="4" t="s" r="A41">
        <v>328</v>
      </c>
      <c s="5" t="n" r="B41">
        <v>0</v>
      </c>
    </row>
    <row spans="1:2" r="42">
      <c s="4" t="s" r="A42">
        <v>329</v>
      </c>
      <c s="5" t="n" r="B42">
        <v>0</v>
      </c>
    </row>
    <row spans="1:2" r="43">
      <c s="4" t="s" r="A43">
        <v>330</v>
      </c>
      <c s="5" t="n" r="B43">
        <v>0</v>
      </c>
    </row>
    <row spans="1:2" r="44">
      <c s="4" t="s" r="A44">
        <v>331</v>
      </c>
      <c s="5" t="n" r="B44">
        <v>0</v>
      </c>
    </row>
    <row spans="1:2" r="45">
      <c s="4" t="s" r="A45">
        <v>305</v>
      </c>
      <c s="5" t="n" r="B45">
        <v>63163</v>
      </c>
    </row>
    <row spans="1:2" r="46">
      <c s="4" t="s" r="A46">
        <v>269</v>
      </c>
    </row>
    <row spans="1:2" r="47">
      <c s="3" t="s" r="A47">
        <v>296</v>
      </c>
    </row>
    <row spans="1:2" r="48">
      <c s="4" t="s" r="A48">
        <v>326</v>
      </c>
      <c s="5" t="n" r="B48">
        <v>6095</v>
      </c>
    </row>
    <row spans="1:2" r="49">
      <c s="4" t="s" r="A49">
        <v>327</v>
      </c>
      <c s="5" t="n" r="B49">
        <v>2010</v>
      </c>
    </row>
    <row spans="1:2" r="50">
      <c s="4" t="s" r="A50">
        <v>328</v>
      </c>
      <c s="5" t="n" r="B50">
        <v>0</v>
      </c>
    </row>
    <row spans="1:2" r="51">
      <c s="4" t="s" r="A51">
        <v>329</v>
      </c>
      <c s="5" t="n" r="B51">
        <v>0</v>
      </c>
    </row>
    <row spans="1:2" r="52">
      <c s="4" t="s" r="A52">
        <v>330</v>
      </c>
      <c s="5" t="n" r="B52">
        <v>0</v>
      </c>
    </row>
    <row spans="1:2" r="53">
      <c s="4" t="s" r="A53">
        <v>331</v>
      </c>
      <c s="5" t="n" r="B53">
        <v>0</v>
      </c>
    </row>
    <row spans="1:2" r="54">
      <c s="4" t="s" r="A54">
        <v>305</v>
      </c>
      <c s="5" t="n" r="B54">
        <v>8105</v>
      </c>
    </row>
    <row spans="1:2" r="55">
      <c s="4" t="s" r="A55">
        <v>270</v>
      </c>
    </row>
    <row spans="1:2" r="56">
      <c s="3" t="s" r="A56">
        <v>296</v>
      </c>
    </row>
    <row spans="1:2" r="57">
      <c s="4" t="s" r="A57">
        <v>326</v>
      </c>
      <c s="5" t="n" r="B57">
        <v>1810</v>
      </c>
    </row>
    <row spans="1:2" r="58">
      <c s="4" t="s" r="A58">
        <v>327</v>
      </c>
      <c s="5" t="n" r="B58">
        <v>4373</v>
      </c>
    </row>
    <row spans="1:2" r="59">
      <c s="4" t="s" r="A59">
        <v>328</v>
      </c>
      <c s="5" t="n" r="B59">
        <v>501</v>
      </c>
    </row>
    <row spans="1:2" r="60">
      <c s="4" t="s" r="A60">
        <v>329</v>
      </c>
      <c s="5" t="n" r="B60">
        <v>0</v>
      </c>
    </row>
    <row spans="1:2" r="61">
      <c s="4" t="s" r="A61">
        <v>330</v>
      </c>
      <c s="5" t="n" r="B61">
        <v>0</v>
      </c>
    </row>
    <row spans="1:2" r="62">
      <c s="4" t="s" r="A62">
        <v>331</v>
      </c>
      <c s="5" t="n" r="B62">
        <v>0</v>
      </c>
    </row>
    <row spans="1:2" r="63">
      <c s="4" t="s" r="A63">
        <v>305</v>
      </c>
      <c s="5" t="n" r="B63">
        <v>6684</v>
      </c>
    </row>
    <row spans="1:2" r="64">
      <c s="4" t="s" r="A64">
        <v>271</v>
      </c>
    </row>
    <row spans="1:2" r="65">
      <c s="3" t="s" r="A65">
        <v>296</v>
      </c>
    </row>
    <row spans="1:2" r="66">
      <c s="4" t="s" r="A66">
        <v>326</v>
      </c>
      <c s="5" t="n" r="B66">
        <v>0</v>
      </c>
    </row>
    <row spans="1:2" r="67">
      <c s="4" t="s" r="A67">
        <v>327</v>
      </c>
      <c s="5" t="n" r="B67">
        <v>980</v>
      </c>
    </row>
    <row spans="1:2" r="68">
      <c s="4" t="s" r="A68">
        <v>328</v>
      </c>
      <c s="5" t="n" r="B68">
        <v>3304</v>
      </c>
    </row>
    <row spans="1:2" r="69">
      <c s="4" t="s" r="A69">
        <v>329</v>
      </c>
      <c s="5" t="n" r="B69">
        <v>0</v>
      </c>
    </row>
    <row spans="1:2" r="70">
      <c s="4" t="s" r="A70">
        <v>330</v>
      </c>
      <c s="5" t="n" r="B70">
        <v>0</v>
      </c>
    </row>
    <row spans="1:2" r="71">
      <c s="4" t="s" r="A71">
        <v>331</v>
      </c>
      <c s="5" t="n" r="B71">
        <v>0</v>
      </c>
    </row>
    <row spans="1:2" r="72">
      <c s="4" t="s" r="A72">
        <v>305</v>
      </c>
      <c s="7" t="n" r="B72">
        <v>42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332</v>
      </c>
      <c s="2" t="s" r="B1">
        <v>23</v>
      </c>
      <c s="2" t="s" r="C1">
        <v>66</v>
      </c>
    </row>
    <row spans="1:3" r="2">
      <c s="3" t="s" r="A2">
        <v>171</v>
      </c>
    </row>
    <row spans="1:3" r="3">
      <c s="4" t="s" r="A3">
        <v>333</v>
      </c>
      <c s="7" t="n" r="B3">
        <v>27157</v>
      </c>
      <c s="7" t="n" r="C3">
        <v>18223</v>
      </c>
    </row>
    <row spans="1:3" r="4">
      <c s="4" t="s" r="A4">
        <v>334</v>
      </c>
      <c s="5" t="n" r="B4">
        <v>5471</v>
      </c>
      <c s="5" t="n" r="C4">
        <v>5054</v>
      </c>
    </row>
    <row spans="1:3" r="5">
      <c s="4" t="s" r="A5">
        <v>335</v>
      </c>
      <c s="5" t="n" r="B5">
        <v>6772</v>
      </c>
      <c s="5" t="n" r="C5">
        <v>5946</v>
      </c>
    </row>
    <row spans="1:3" r="6">
      <c s="4" t="s" r="A6">
        <v>72</v>
      </c>
      <c s="7" t="n" r="B6">
        <v>39400</v>
      </c>
      <c s="7" t="n" r="C6">
        <v>292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s="1" t="s" r="A1">
        <v>336</v>
      </c>
      <c s="2" t="s" r="B1">
        <v>22</v>
      </c>
    </row>
    <row spans="1:2" r="2">
      <c s="2" t="s" r="B2">
        <v>301</v>
      </c>
    </row>
    <row spans="1:2" r="3">
      <c s="3" t="s" r="A3">
        <v>337</v>
      </c>
    </row>
    <row spans="1:2" r="4">
      <c s="4" t="s" r="A4">
        <v>338</v>
      </c>
      <c s="7" t="n" r="B4">
        <v>4086</v>
      </c>
    </row>
    <row spans="1:2" r="5">
      <c s="4" t="s" r="A5">
        <v>339</v>
      </c>
      <c s="5" t="n" r="B5">
        <v>2851</v>
      </c>
    </row>
    <row spans="1:2" r="6">
      <c s="4" t="s" r="A6">
        <v>340</v>
      </c>
      <c s="5" t="n" r="B6">
        <v>-2593</v>
      </c>
    </row>
    <row spans="1:2" r="7">
      <c s="4" t="s" r="A7">
        <v>341</v>
      </c>
      <c s="5" t="n" r="B7">
        <v>-341</v>
      </c>
    </row>
    <row spans="1:2" r="8">
      <c s="4" t="s" r="A8">
        <v>342</v>
      </c>
      <c s="7" t="n" r="B8">
        <v>40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s="1" t="s" r="A1">
        <v>343</v>
      </c>
      <c s="2" t="s" r="B1">
        <v>344</v>
      </c>
      <c s="2" t="s" r="C1">
        <v>345</v>
      </c>
      <c s="2" t="s" r="D1">
        <v>23</v>
      </c>
      <c s="2" t="s" r="E1">
        <v>346</v>
      </c>
    </row>
    <row spans="1:5" r="2">
      <c s="3" t="s" r="A2">
        <v>177</v>
      </c>
    </row>
    <row spans="1:5" r="3">
      <c s="4" t="s" r="A3">
        <v>347</v>
      </c>
      <c s="7" t="n" r="C3">
        <v>2578</v>
      </c>
    </row>
    <row spans="1:5" r="4">
      <c s="4" t="s" r="A4">
        <v>348</v>
      </c>
      <c s="7" t="n" r="B4">
        <v>4411</v>
      </c>
    </row>
    <row spans="1:5" r="5">
      <c s="4" t="s" r="A5">
        <v>349</v>
      </c>
      <c s="7" t="n" r="E5">
        <v>3500</v>
      </c>
    </row>
    <row spans="1:5" r="6">
      <c s="4" t="s" r="A6">
        <v>350</v>
      </c>
      <c s="7" t="n" r="D6">
        <v>1667</v>
      </c>
    </row>
    <row spans="1:5" r="7">
      <c s="4" t="s" r="A7">
        <v>351</v>
      </c>
      <c s="7" t="n" r="D7">
        <v>18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21"/>
    <col customWidth="1" max="3" min="3" width="22"/>
  </cols>
  <sheetData>
    <row spans="1:3" r="1">
      <c s="1" t="s" r="A1">
        <v>352</v>
      </c>
      <c s="2" t="s" r="B1">
        <v>353</v>
      </c>
      <c s="2" t="s" r="C1">
        <v>354</v>
      </c>
    </row>
    <row spans="1:3" r="2">
      <c s="3" t="s" r="A2">
        <v>180</v>
      </c>
    </row>
    <row spans="1:3" r="3">
      <c s="4" t="s" r="A3">
        <v>355</v>
      </c>
      <c s="7" t="n" r="B3">
        <v>2125</v>
      </c>
    </row>
    <row spans="1:3" r="4">
      <c s="4" t="s" r="A4">
        <v>356</v>
      </c>
      <c s="5" t="n" r="C4">
        <v>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1"/>
  </cols>
  <sheetData>
    <row spans="1:2" r="1">
      <c s="1" t="s" r="A1">
        <v>357</v>
      </c>
      <c s="2" t="s" r="B1">
        <v>301</v>
      </c>
    </row>
    <row spans="1:2" r="2">
      <c s="3" t="s" r="A2">
        <v>358</v>
      </c>
    </row>
    <row spans="1:2" r="3">
      <c s="4" t="s" r="A3">
        <v>359</v>
      </c>
      <c s="7" t="n" r="B3">
        <v>2177</v>
      </c>
    </row>
    <row spans="1:2" r="4">
      <c s="4" t="s" r="A4">
        <v>360</v>
      </c>
    </row>
    <row spans="1:2" r="5">
      <c s="3" t="s" r="A5">
        <v>358</v>
      </c>
    </row>
    <row spans="1:2" r="6">
      <c s="4" t="s" r="A6">
        <v>359</v>
      </c>
      <c s="5" t="n" r="B6">
        <v>1117</v>
      </c>
    </row>
    <row spans="1:2" r="7">
      <c s="4" t="s" r="A7">
        <v>361</v>
      </c>
    </row>
    <row spans="1:2" r="8">
      <c s="3" t="s" r="A8">
        <v>358</v>
      </c>
    </row>
    <row spans="1:2" r="9">
      <c s="4" t="s" r="A9">
        <v>359</v>
      </c>
      <c s="5" t="n" r="B9">
        <v>550</v>
      </c>
    </row>
    <row spans="1:2" r="10">
      <c s="4" t="s" r="A10">
        <v>362</v>
      </c>
    </row>
    <row spans="1:2" r="11">
      <c s="3" t="s" r="A11">
        <v>358</v>
      </c>
    </row>
    <row spans="1:2" r="12">
      <c s="4" t="s" r="A12">
        <v>359</v>
      </c>
      <c s="7" t="n" r="B12">
        <v>5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15"/>
  </cols>
  <sheetData>
    <row spans="1:2" r="1">
      <c s="1" t="s" r="A1">
        <v>363</v>
      </c>
      <c s="2" t="s" r="B1">
        <v>22</v>
      </c>
    </row>
    <row spans="1:2" r="2">
      <c s="2" t="s" r="B2">
        <v>23</v>
      </c>
    </row>
    <row spans="1:2" r="3">
      <c s="4" t="s" r="A3">
        <v>364</v>
      </c>
    </row>
    <row spans="1:2" r="4">
      <c s="3" t="s" r="A4">
        <v>365</v>
      </c>
    </row>
    <row spans="1:2" r="5">
      <c s="4" t="s" r="A5">
        <v>366</v>
      </c>
      <c s="4" t="s" r="B5">
        <v>367</v>
      </c>
    </row>
    <row spans="1:2" r="6">
      <c s="4" t="s" r="A6">
        <v>368</v>
      </c>
    </row>
    <row spans="1:2" r="7">
      <c s="3" t="s" r="A7">
        <v>365</v>
      </c>
    </row>
    <row spans="1:2" r="8">
      <c s="4" t="s" r="A8">
        <v>369</v>
      </c>
      <c s="4" t="s" r="B8">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v>
      </c>
      <c s="2" t="s" r="B1">
        <v>23</v>
      </c>
      <c s="2" t="s" r="C1">
        <v>66</v>
      </c>
    </row>
    <row spans="1:3" r="2">
      <c s="3" t="s" r="A2">
        <v>67</v>
      </c>
    </row>
    <row spans="1:3" r="3">
      <c s="4" t="s" r="A3">
        <v>68</v>
      </c>
      <c s="7" t="n" r="B3">
        <v>61691</v>
      </c>
      <c s="7" t="n" r="C3">
        <v>55694</v>
      </c>
    </row>
    <row spans="1:3" r="4">
      <c s="4" t="s" r="A4">
        <v>69</v>
      </c>
      <c s="5" t="n" r="B4">
        <v>223464</v>
      </c>
      <c s="5" t="n" r="C4">
        <v>90456</v>
      </c>
    </row>
    <row spans="1:3" r="5">
      <c s="4" t="s" r="A5">
        <v>70</v>
      </c>
      <c s="5" t="n" r="B5">
        <v>44728</v>
      </c>
      <c s="5" t="n" r="C5">
        <v>40053</v>
      </c>
    </row>
    <row spans="1:3" r="6">
      <c s="4" t="s" r="A6">
        <v>71</v>
      </c>
      <c s="5" t="n" r="B6">
        <v>51648</v>
      </c>
      <c s="5" t="n" r="C6">
        <v>0</v>
      </c>
    </row>
    <row spans="1:3" r="7">
      <c s="4" t="s" r="A7">
        <v>72</v>
      </c>
      <c s="5" t="n" r="B7">
        <v>39400</v>
      </c>
      <c s="5" t="n" r="C7">
        <v>29223</v>
      </c>
    </row>
    <row spans="1:3" r="8">
      <c s="4" t="s" r="A8">
        <v>73</v>
      </c>
      <c s="5" t="n" r="B8">
        <v>9248</v>
      </c>
      <c s="5" t="n" r="C8">
        <v>8985</v>
      </c>
    </row>
    <row spans="1:3" r="9">
      <c s="4" t="s" r="A9">
        <v>74</v>
      </c>
      <c s="5" t="n" r="B9">
        <v>20997</v>
      </c>
      <c s="5" t="n" r="C9">
        <v>17686</v>
      </c>
    </row>
    <row spans="1:3" r="10">
      <c s="4" t="s" r="A10">
        <v>75</v>
      </c>
      <c s="5" t="n" r="B10">
        <v>38927</v>
      </c>
      <c s="5" t="n" r="C10">
        <v>29814</v>
      </c>
    </row>
    <row spans="1:3" r="11">
      <c s="4" t="s" r="A11">
        <v>76</v>
      </c>
      <c s="5" t="n" r="B11">
        <v>490103</v>
      </c>
      <c s="5" t="n" r="C11">
        <v>271911</v>
      </c>
    </row>
    <row spans="1:3" r="12">
      <c s="4" t="s" r="A12">
        <v>77</v>
      </c>
      <c s="5" t="n" r="B12">
        <v>233752</v>
      </c>
      <c s="5" t="n" r="C12">
        <v>400845</v>
      </c>
    </row>
    <row spans="1:3" r="13">
      <c s="4" t="s" r="A13">
        <v>78</v>
      </c>
      <c s="5" t="n" r="B13">
        <v>49905</v>
      </c>
      <c s="5" t="n" r="C13">
        <v>45963</v>
      </c>
    </row>
    <row spans="1:3" r="14">
      <c s="4" t="s" r="A14">
        <v>73</v>
      </c>
      <c s="5" t="n" r="B14">
        <v>16649</v>
      </c>
      <c s="5" t="n" r="C14">
        <v>14452</v>
      </c>
    </row>
    <row spans="1:3" r="15">
      <c s="4" t="s" r="A15">
        <v>79</v>
      </c>
      <c s="5" t="n" r="B15">
        <v>7653</v>
      </c>
      <c s="5" t="n" r="C15">
        <v>9670</v>
      </c>
    </row>
    <row spans="1:3" r="16">
      <c s="4" t="s" r="A16">
        <v>80</v>
      </c>
      <c s="5" t="n" r="B16">
        <v>77388</v>
      </c>
      <c s="5" t="n" r="C16">
        <v>77388</v>
      </c>
    </row>
    <row spans="1:3" r="17">
      <c s="4" t="s" r="A17">
        <v>81</v>
      </c>
      <c s="5" t="n" r="B17">
        <v>2756</v>
      </c>
      <c s="5" t="n" r="C17">
        <v>1505</v>
      </c>
    </row>
    <row spans="1:3" r="18">
      <c s="4" t="s" r="A18">
        <v>82</v>
      </c>
      <c s="5" t="n" r="B18">
        <v>878206</v>
      </c>
      <c s="5" t="n" r="C18">
        <v>821734</v>
      </c>
    </row>
    <row spans="1:3" r="19">
      <c s="3" t="s" r="A19">
        <v>83</v>
      </c>
    </row>
    <row spans="1:3" r="20">
      <c s="4" t="s" r="A20">
        <v>84</v>
      </c>
      <c s="5" t="n" r="B20">
        <v>15202</v>
      </c>
      <c s="5" t="n" r="C20">
        <v>17223</v>
      </c>
    </row>
    <row spans="1:3" r="21">
      <c s="4" t="s" r="A21">
        <v>85</v>
      </c>
      <c s="5" t="n" r="B21">
        <v>31276</v>
      </c>
      <c s="5" t="n" r="C21">
        <v>35614</v>
      </c>
    </row>
    <row spans="1:3" r="22">
      <c s="4" t="s" r="A22">
        <v>86</v>
      </c>
      <c s="5" t="n" r="B22">
        <v>397</v>
      </c>
      <c s="5" t="n" r="C22">
        <v>1048</v>
      </c>
    </row>
    <row spans="1:3" r="23">
      <c s="4" t="s" r="A23">
        <v>87</v>
      </c>
      <c s="5" t="n" r="B23">
        <v>18994</v>
      </c>
      <c s="5" t="n" r="C23">
        <v>14598</v>
      </c>
    </row>
    <row spans="1:3" r="24">
      <c s="4" t="s" r="A24">
        <v>88</v>
      </c>
      <c s="5" t="n" r="B24">
        <v>14598</v>
      </c>
      <c s="5" t="n" r="C24">
        <v>12191</v>
      </c>
    </row>
    <row spans="1:3" r="25">
      <c s="4" t="s" r="A25">
        <v>89</v>
      </c>
      <c s="5" t="n" r="B25">
        <v>80467</v>
      </c>
      <c s="5" t="n" r="C25">
        <v>80674</v>
      </c>
    </row>
    <row spans="1:3" r="26">
      <c s="4" t="s" r="A26">
        <v>90</v>
      </c>
      <c s="7" t="n" r="B26">
        <v>4603</v>
      </c>
      <c s="7" t="n" r="C26">
        <v>4623</v>
      </c>
    </row>
    <row spans="1:3" r="27">
      <c s="4" t="s" r="A27">
        <v>91</v>
      </c>
    </row>
    <row spans="1:3" r="28">
      <c s="3" t="s" r="A28">
        <v>92</v>
      </c>
    </row>
    <row spans="1:3" r="29">
      <c s="4" t="s" r="A29">
        <v>93</v>
      </c>
      <c s="7" t="n" r="B29">
        <v>174</v>
      </c>
      <c s="7" t="n" r="C29">
        <v>173</v>
      </c>
    </row>
    <row spans="1:3" r="30">
      <c s="4" t="s" r="A30">
        <v>94</v>
      </c>
      <c s="5" t="n" r="B30">
        <v>294155</v>
      </c>
      <c s="5" t="n" r="C30">
        <v>251717</v>
      </c>
    </row>
    <row spans="1:3" r="31">
      <c s="4" t="s" r="A31">
        <v>95</v>
      </c>
      <c s="5" t="n" r="B31">
        <v>546205</v>
      </c>
      <c s="5" t="n" r="C31">
        <v>523946</v>
      </c>
    </row>
    <row spans="1:3" r="32">
      <c s="4" t="s" r="A32">
        <v>96</v>
      </c>
      <c s="5" t="n" r="B32">
        <v>-47398</v>
      </c>
      <c s="5" t="n" r="C32">
        <v>-39399</v>
      </c>
    </row>
    <row spans="1:3" r="33">
      <c s="4" t="s" r="A33">
        <v>97</v>
      </c>
      <c s="5" t="n" r="B33">
        <v>793136</v>
      </c>
      <c s="5" t="n" r="C33">
        <v>736437</v>
      </c>
    </row>
    <row spans="1:3" r="34">
      <c s="4" t="s" r="A34">
        <v>98</v>
      </c>
      <c s="7" t="n" r="B34">
        <v>878206</v>
      </c>
      <c s="7" t="n" r="C34">
        <v>8217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Q34"/>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17"/>
    <col customWidth="1" max="6" min="6" width="21"/>
    <col customWidth="1" max="7" min="7" width="21"/>
    <col customWidth="1" max="8" min="8" width="17"/>
    <col customWidth="1" max="9" min="9" width="21"/>
    <col customWidth="1" max="10" min="10" width="17"/>
    <col customWidth="1" max="11" min="11" width="21"/>
    <col customWidth="1" max="12" min="12" width="17"/>
    <col customWidth="1" max="13" min="13" width="17"/>
    <col customWidth="1" max="14" min="14" width="21"/>
    <col customWidth="1" max="15" min="15" width="21"/>
    <col customWidth="1" max="16" min="16" width="17"/>
    <col customWidth="1" max="17" min="17" width="21"/>
  </cols>
  <sheetData>
    <row spans="1:17" r="1">
      <c s="1" t="s" r="A1">
        <v>371</v>
      </c>
      <c s="2" t="s" r="B1">
        <v>372</v>
      </c>
      <c s="2" t="s" r="C1">
        <v>373</v>
      </c>
      <c s="2" t="s" r="D1">
        <v>374</v>
      </c>
      <c s="2" t="s" r="E1">
        <v>375</v>
      </c>
      <c s="2" t="s" r="F1">
        <v>376</v>
      </c>
      <c s="2" t="s" r="G1">
        <v>377</v>
      </c>
      <c s="2" t="s" r="H1">
        <v>378</v>
      </c>
      <c s="2" t="s" r="I1">
        <v>301</v>
      </c>
      <c s="2" t="s" r="J1">
        <v>379</v>
      </c>
      <c s="2" t="s" r="K1">
        <v>380</v>
      </c>
      <c s="2" t="s" r="L1">
        <v>381</v>
      </c>
      <c s="2" t="s" r="M1">
        <v>382</v>
      </c>
      <c s="2" t="s" r="N1">
        <v>383</v>
      </c>
      <c s="2" t="s" r="O1">
        <v>384</v>
      </c>
      <c s="2" t="s" r="P1">
        <v>385</v>
      </c>
      <c s="2" t="s" r="Q1">
        <v>386</v>
      </c>
    </row>
    <row spans="1:17" r="2">
      <c s="4" t="s" r="A2">
        <v>387</v>
      </c>
    </row>
    <row spans="1:17" r="3">
      <c s="3" t="s" r="A3">
        <v>388</v>
      </c>
    </row>
    <row spans="1:17" r="4">
      <c s="4" t="s" r="A4">
        <v>389</v>
      </c>
      <c s="11" t="n" r="F4">
        <v>1151500</v>
      </c>
      <c s="7" t="n" r="I4">
        <v>9186</v>
      </c>
      <c s="11" t="n" r="N4">
        <v>1225000</v>
      </c>
      <c s="7" t="n" r="Q4">
        <v>10211</v>
      </c>
    </row>
    <row spans="1:17" r="5">
      <c s="4" t="s" r="A5">
        <v>390</v>
      </c>
    </row>
    <row spans="1:17" r="6">
      <c s="3" t="s" r="A6">
        <v>388</v>
      </c>
    </row>
    <row spans="1:17" r="7">
      <c s="4" t="s" r="A7">
        <v>389</v>
      </c>
      <c s="12" t="n" r="B7">
        <v>791500</v>
      </c>
      <c s="5" t="n" r="I7">
        <v>2809</v>
      </c>
      <c s="12" t="n" r="J7">
        <v>803000</v>
      </c>
      <c s="5" t="n" r="Q7">
        <v>3099</v>
      </c>
    </row>
    <row spans="1:17" r="8">
      <c s="4" t="s" r="A8">
        <v>391</v>
      </c>
    </row>
    <row spans="1:17" r="9">
      <c s="3" t="s" r="A9">
        <v>388</v>
      </c>
    </row>
    <row spans="1:17" r="10">
      <c s="4" t="s" r="A10">
        <v>389</v>
      </c>
      <c s="13" t="n" r="E10">
        <v>3071</v>
      </c>
      <c s="5" t="n" r="I10">
        <v>2144</v>
      </c>
      <c s="13" t="n" r="M10">
        <v>3515</v>
      </c>
      <c s="5" t="n" r="Q10">
        <v>2564</v>
      </c>
    </row>
    <row spans="1:17" r="11">
      <c s="4" t="s" r="A11">
        <v>392</v>
      </c>
    </row>
    <row spans="1:17" r="12">
      <c s="3" t="s" r="A12">
        <v>388</v>
      </c>
    </row>
    <row spans="1:17" r="13">
      <c s="4" t="s" r="A13">
        <v>389</v>
      </c>
      <c s="14" t="n" r="D13">
        <v>290</v>
      </c>
      <c s="5" t="n" r="I13">
        <v>263</v>
      </c>
      <c s="14" t="n" r="L13">
        <v>758</v>
      </c>
      <c s="5" t="n" r="Q13">
        <v>688</v>
      </c>
    </row>
    <row spans="1:17" r="14">
      <c s="4" t="s" r="A14">
        <v>393</v>
      </c>
    </row>
    <row spans="1:17" r="15">
      <c s="3" t="s" r="A15">
        <v>388</v>
      </c>
    </row>
    <row spans="1:17" r="16">
      <c s="4" t="s" r="A16">
        <v>389</v>
      </c>
      <c s="15" t="n" r="C16">
        <v>179</v>
      </c>
      <c s="5" t="n" r="I16">
        <v>246</v>
      </c>
      <c s="15" t="n" r="K16">
        <v>491</v>
      </c>
      <c s="5" t="n" r="Q16">
        <v>732</v>
      </c>
    </row>
    <row spans="1:17" r="17">
      <c s="4" t="s" r="A17">
        <v>394</v>
      </c>
    </row>
    <row spans="1:17" r="18">
      <c s="3" t="s" r="A18">
        <v>388</v>
      </c>
    </row>
    <row spans="1:17" r="19">
      <c s="4" t="s" r="A19">
        <v>389</v>
      </c>
      <c s="11" t="n" r="F19">
        <v>600000</v>
      </c>
      <c s="5" t="n" r="I19">
        <v>4877</v>
      </c>
      <c s="11" t="n" r="N19">
        <v>345000</v>
      </c>
      <c s="5" t="n" r="Q19">
        <v>2878</v>
      </c>
    </row>
    <row spans="1:17" r="20">
      <c s="4" t="s" r="A20">
        <v>395</v>
      </c>
    </row>
    <row spans="1:17" r="21">
      <c s="3" t="s" r="A21">
        <v>388</v>
      </c>
    </row>
    <row spans="1:17" r="22">
      <c s="4" t="s" r="A22">
        <v>389</v>
      </c>
      <c s="12" t="n" r="B22">
        <v>220000</v>
      </c>
      <c s="5" t="n" r="I22">
        <v>772</v>
      </c>
      <c s="12" t="n" r="J22">
        <v>410000</v>
      </c>
      <c s="5" t="n" r="Q22">
        <v>1569</v>
      </c>
    </row>
    <row spans="1:17" r="23">
      <c s="4" t="s" r="A23">
        <v>396</v>
      </c>
    </row>
    <row spans="1:17" r="24">
      <c s="3" t="s" r="A24">
        <v>388</v>
      </c>
    </row>
    <row spans="1:17" r="25">
      <c s="4" t="s" r="A25">
        <v>389</v>
      </c>
      <c s="13" t="n" r="E25">
        <v>1425</v>
      </c>
      <c s="5" t="n" r="I25">
        <v>1056</v>
      </c>
      <c s="13" t="n" r="M25">
        <v>1225</v>
      </c>
      <c s="5" t="n" r="Q25">
        <v>922</v>
      </c>
    </row>
    <row spans="1:17" r="26">
      <c s="4" t="s" r="A26">
        <v>397</v>
      </c>
    </row>
    <row spans="1:17" r="27">
      <c s="3" t="s" r="A27">
        <v>388</v>
      </c>
    </row>
    <row spans="1:17" r="28">
      <c s="4" t="s" r="A28">
        <v>389</v>
      </c>
      <c s="15" t="n" r="C28">
        <v>1700</v>
      </c>
      <c s="5" t="n" r="I28">
        <v>2655</v>
      </c>
      <c s="15" t="n" r="K28">
        <v>1400</v>
      </c>
      <c s="5" t="n" r="Q28">
        <v>2183</v>
      </c>
    </row>
    <row spans="1:17" r="29">
      <c s="4" t="s" r="A29">
        <v>398</v>
      </c>
    </row>
    <row spans="1:17" r="30">
      <c s="3" t="s" r="A30">
        <v>388</v>
      </c>
    </row>
    <row spans="1:17" r="31">
      <c s="4" t="s" r="A31">
        <v>389</v>
      </c>
      <c s="16" t="n" r="G31">
        <v>950000</v>
      </c>
      <c s="5" t="n" r="I31">
        <v>845</v>
      </c>
      <c s="16" t="n" r="O31">
        <v>940000</v>
      </c>
      <c s="5" t="n" r="Q31">
        <v>858</v>
      </c>
    </row>
    <row spans="1:17" r="32">
      <c s="4" t="s" r="A32">
        <v>399</v>
      </c>
    </row>
    <row spans="1:17" r="33">
      <c s="3" t="s" r="A33">
        <v>388</v>
      </c>
    </row>
    <row spans="1:17" r="34">
      <c s="4" t="s" r="A34">
        <v>389</v>
      </c>
      <c s="17" t="n" r="H34">
        <v>29000</v>
      </c>
      <c s="7" t="n" r="I34">
        <v>940</v>
      </c>
      <c s="17" t="n" r="P34">
        <v>28000</v>
      </c>
      <c s="7" t="n" r="Q34">
        <v>88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0</v>
      </c>
      <c s="2" t="s" r="B1">
        <v>23</v>
      </c>
      <c s="2" t="s" r="C1">
        <v>66</v>
      </c>
    </row>
    <row spans="1:3" r="2">
      <c s="3" t="s" r="A2">
        <v>401</v>
      </c>
    </row>
    <row spans="1:3" r="3">
      <c s="4" t="s" r="A3">
        <v>402</v>
      </c>
      <c s="7" t="n" r="B3">
        <v>153</v>
      </c>
      <c s="7" t="n" r="C3">
        <v>113</v>
      </c>
    </row>
    <row spans="1:3" r="4">
      <c s="4" t="s" r="A4">
        <v>403</v>
      </c>
      <c s="5" t="n" r="B4">
        <v>251</v>
      </c>
      <c s="5" t="n" r="C4">
        <v>97</v>
      </c>
    </row>
    <row spans="1:3" r="5">
      <c s="4" t="s" r="A5">
        <v>404</v>
      </c>
    </row>
    <row spans="1:3" r="6">
      <c s="3" t="s" r="A6">
        <v>401</v>
      </c>
    </row>
    <row spans="1:3" r="7">
      <c s="4" t="s" r="A7">
        <v>402</v>
      </c>
      <c s="5" t="n" r="B7">
        <v>151</v>
      </c>
      <c s="5" t="n" r="C7">
        <v>108</v>
      </c>
    </row>
    <row spans="1:3" r="8">
      <c s="4" t="s" r="A8">
        <v>405</v>
      </c>
    </row>
    <row spans="1:3" r="9">
      <c s="3" t="s" r="A9">
        <v>401</v>
      </c>
    </row>
    <row spans="1:3" r="10">
      <c s="4" t="s" r="A10">
        <v>403</v>
      </c>
      <c s="5" t="n" r="B10">
        <v>243</v>
      </c>
      <c s="5" t="n" r="C10">
        <v>84</v>
      </c>
    </row>
    <row spans="1:3" r="11">
      <c s="4" t="s" r="A11">
        <v>406</v>
      </c>
    </row>
    <row spans="1:3" r="12">
      <c s="3" t="s" r="A12">
        <v>401</v>
      </c>
    </row>
    <row spans="1:3" r="13">
      <c s="4" t="s" r="A13">
        <v>402</v>
      </c>
      <c s="5" t="n" r="B13">
        <v>2</v>
      </c>
      <c s="5" t="n" r="C13">
        <v>5</v>
      </c>
    </row>
    <row spans="1:3" r="14">
      <c s="4" t="s" r="A14">
        <v>407</v>
      </c>
    </row>
    <row spans="1:3" r="15">
      <c s="3" t="s" r="A15">
        <v>401</v>
      </c>
    </row>
    <row spans="1:3" r="16">
      <c s="4" t="s" r="A16">
        <v>403</v>
      </c>
      <c s="7" t="n" r="B16">
        <v>8</v>
      </c>
      <c s="7" t="n" r="C16">
        <v>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408</v>
      </c>
      <c s="2" t="s" r="B1">
        <v>23</v>
      </c>
      <c s="2" t="s" r="C1">
        <v>66</v>
      </c>
    </row>
    <row spans="1:3" r="2">
      <c s="3" t="s" r="A2">
        <v>185</v>
      </c>
    </row>
    <row spans="1:3" r="3">
      <c s="4" t="s" r="A3">
        <v>409</v>
      </c>
      <c s="7" t="n" r="B3">
        <v>153</v>
      </c>
      <c s="7" t="n" r="C3">
        <v>187</v>
      </c>
    </row>
    <row spans="1:3" r="4">
      <c s="4" t="s" r="A4">
        <v>410</v>
      </c>
      <c s="5" t="n" r="B4">
        <v>0</v>
      </c>
      <c s="5" t="n" r="C4">
        <v>-74</v>
      </c>
    </row>
    <row spans="1:3" r="5">
      <c s="4" t="s" r="A5">
        <v>411</v>
      </c>
      <c s="5" t="n" r="B5">
        <v>153</v>
      </c>
      <c s="5" t="n" r="C5">
        <v>113</v>
      </c>
    </row>
    <row spans="1:3" r="6">
      <c s="4" t="s" r="A6">
        <v>412</v>
      </c>
      <c s="5" t="n" r="B6">
        <v>412</v>
      </c>
      <c s="5" t="n" r="C6">
        <v>149</v>
      </c>
    </row>
    <row spans="1:3" r="7">
      <c s="4" t="s" r="A7">
        <v>410</v>
      </c>
      <c s="5" t="n" r="B7">
        <v>-161</v>
      </c>
      <c s="5" t="n" r="C7">
        <v>-52</v>
      </c>
    </row>
    <row spans="1:3" r="8">
      <c s="4" t="s" r="A8">
        <v>413</v>
      </c>
      <c s="7" t="n" r="B8">
        <v>251</v>
      </c>
      <c s="7" t="n" r="C8">
        <v>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4</v>
      </c>
      <c s="2" t="s" r="B1">
        <v>21</v>
      </c>
      <c s="2" t="s" r="D1">
        <v>22</v>
      </c>
    </row>
    <row spans="1:5" r="2">
      <c s="2" t="s" r="B2">
        <v>23</v>
      </c>
      <c s="2" t="s" r="C2">
        <v>24</v>
      </c>
      <c s="2" t="s" r="D2">
        <v>23</v>
      </c>
      <c s="2" t="s" r="E2">
        <v>24</v>
      </c>
    </row>
    <row spans="1:5" r="3">
      <c s="3" t="s" r="A3">
        <v>415</v>
      </c>
    </row>
    <row spans="1:5" r="4">
      <c s="4" t="s" r="A4">
        <v>51</v>
      </c>
      <c s="7" t="n" r="B4">
        <v>-69</v>
      </c>
      <c s="7" t="n" r="C4">
        <v>-24</v>
      </c>
      <c s="7" t="n" r="D4">
        <v>-179</v>
      </c>
      <c s="7" t="n" r="E4">
        <v>-57</v>
      </c>
    </row>
    <row spans="1:5" r="5">
      <c s="4" t="s" r="A5">
        <v>416</v>
      </c>
    </row>
    <row spans="1:5" r="6">
      <c s="3" t="s" r="A6">
        <v>415</v>
      </c>
    </row>
    <row spans="1:5" r="7">
      <c s="4" t="s" r="A7">
        <v>417</v>
      </c>
      <c s="5" t="n" r="B7">
        <v>-72</v>
      </c>
      <c s="5" t="n" r="C7">
        <v>-74</v>
      </c>
      <c s="5" t="n" r="D7">
        <v>-72</v>
      </c>
      <c s="5" t="n" r="E7">
        <v>-74</v>
      </c>
    </row>
    <row spans="1:5" r="8">
      <c s="4" t="s" r="A8">
        <v>418</v>
      </c>
    </row>
    <row spans="1:5" r="9">
      <c s="3" t="s" r="A9">
        <v>415</v>
      </c>
    </row>
    <row spans="1:5" r="10">
      <c s="4" t="s" r="A10">
        <v>419</v>
      </c>
      <c s="5" t="n" r="B10">
        <v>-159</v>
      </c>
      <c s="5" t="n" r="C10">
        <v>4</v>
      </c>
      <c s="5" t="n" r="D10">
        <v>-311</v>
      </c>
      <c s="5" t="n" r="E10">
        <v>17</v>
      </c>
    </row>
    <row spans="1:5" r="11">
      <c s="4" t="s" r="A11">
        <v>420</v>
      </c>
    </row>
    <row spans="1:5" r="12">
      <c s="3" t="s" r="A12">
        <v>415</v>
      </c>
    </row>
    <row spans="1:5" r="13">
      <c s="4" t="s" r="A13">
        <v>419</v>
      </c>
      <c s="5" t="n" r="B13">
        <v>18</v>
      </c>
      <c s="5" t="n" r="C13">
        <v>-9</v>
      </c>
      <c s="5" t="n" r="D13">
        <v>19</v>
      </c>
      <c s="5" t="n" r="E13">
        <v>-25</v>
      </c>
    </row>
    <row spans="1:5" r="14">
      <c s="4" t="s" r="A14">
        <v>421</v>
      </c>
    </row>
    <row spans="1:5" r="15">
      <c s="3" t="s" r="A15">
        <v>415</v>
      </c>
    </row>
    <row spans="1:5" r="16">
      <c s="4" t="s" r="A16">
        <v>419</v>
      </c>
      <c s="5" t="n" r="B16">
        <v>72</v>
      </c>
      <c s="5" t="n" r="C16">
        <v>-19</v>
      </c>
      <c s="5" t="n" r="D16">
        <v>113</v>
      </c>
      <c s="5" t="n" r="E16">
        <v>-49</v>
      </c>
    </row>
    <row spans="1:5" r="17">
      <c s="4" t="s" r="A17">
        <v>422</v>
      </c>
    </row>
    <row spans="1:5" r="18">
      <c s="3" t="s" r="A18">
        <v>415</v>
      </c>
    </row>
    <row spans="1:5" r="19">
      <c s="4" t="s" r="A19">
        <v>423</v>
      </c>
      <c s="5" t="n" r="B19">
        <v>0</v>
      </c>
      <c s="5" t="n" r="C19">
        <v>0</v>
      </c>
      <c s="5" t="n" r="D19">
        <v>0</v>
      </c>
      <c s="5" t="n" r="E19">
        <v>0</v>
      </c>
    </row>
    <row spans="1:5" r="20">
      <c s="4" t="s" r="A20">
        <v>424</v>
      </c>
    </row>
    <row spans="1:5" r="21">
      <c s="3" t="s" r="A21">
        <v>415</v>
      </c>
    </row>
    <row spans="1:5" r="22">
      <c s="4" t="s" r="A22">
        <v>425</v>
      </c>
      <c s="7" t="n" r="B22">
        <v>233</v>
      </c>
      <c s="7" t="n" r="C22">
        <v>-15</v>
      </c>
      <c s="7" t="n" r="D22">
        <v>342</v>
      </c>
      <c s="7" t="n" r="E22">
        <v>-1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426</v>
      </c>
      <c s="2" t="s" r="B1">
        <v>22</v>
      </c>
    </row>
    <row spans="1:2" r="2">
      <c s="2" t="s" r="B2">
        <v>301</v>
      </c>
    </row>
    <row spans="1:2" r="3">
      <c s="3" t="s" r="A3">
        <v>427</v>
      </c>
    </row>
    <row spans="1:2" r="4">
      <c s="4" t="s" r="A4">
        <v>338</v>
      </c>
      <c s="7" t="n" r="B4">
        <v>-39399</v>
      </c>
    </row>
    <row spans="1:2" r="5">
      <c s="4" t="s" r="A5">
        <v>342</v>
      </c>
      <c s="5" t="n" r="B5">
        <v>-47398</v>
      </c>
    </row>
    <row spans="1:2" r="6">
      <c s="4" t="s" r="A6">
        <v>428</v>
      </c>
      <c s="5" t="n" r="B6">
        <v>65</v>
      </c>
    </row>
    <row spans="1:2" r="7">
      <c s="4" t="s" r="A7">
        <v>429</v>
      </c>
    </row>
    <row spans="1:2" r="8">
      <c s="3" t="s" r="A8">
        <v>427</v>
      </c>
    </row>
    <row spans="1:2" r="9">
      <c s="4" t="s" r="A9">
        <v>338</v>
      </c>
      <c s="5" t="n" r="B9">
        <v>32</v>
      </c>
    </row>
    <row spans="1:2" r="10">
      <c s="4" t="s" r="A10">
        <v>430</v>
      </c>
      <c s="5" t="n" r="B10">
        <v>179</v>
      </c>
    </row>
    <row spans="1:2" r="11">
      <c s="4" t="s" r="A11">
        <v>431</v>
      </c>
      <c s="5" t="n" r="B11">
        <v>-283</v>
      </c>
    </row>
    <row spans="1:2" r="12">
      <c s="4" t="s" r="A12">
        <v>342</v>
      </c>
      <c s="7" t="n" r="B12">
        <v>-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9"/>
    <col customWidth="1" max="2" min="2" width="80"/>
    <col customWidth="1" max="3" min="3" width="27"/>
    <col customWidth="1" max="4" min="4" width="42"/>
    <col customWidth="1" max="5" min="5" width="31"/>
    <col customWidth="1" max="6" min="6" width="42"/>
    <col customWidth="1" max="7" min="7" width="31"/>
  </cols>
  <sheetData>
    <row spans="1:7" r="1">
      <c s="1" t="s" r="A1">
        <v>432</v>
      </c>
      <c s="2" t="s" r="C1">
        <v>433</v>
      </c>
      <c s="2" t="s" r="D1">
        <v>434</v>
      </c>
      <c s="2" t="s" r="E1">
        <v>435</v>
      </c>
      <c s="2" t="s" r="F1">
        <v>434</v>
      </c>
      <c s="2" t="s" r="G1">
        <v>435</v>
      </c>
    </row>
    <row spans="1:7" r="2">
      <c s="3" t="s" r="A2">
        <v>436</v>
      </c>
    </row>
    <row spans="1:7" r="3">
      <c s="4" t="s" r="A3">
        <v>437</v>
      </c>
      <c s="4" t="s" r="D3">
        <v>438</v>
      </c>
      <c s="4" t="s" r="E3">
        <v>439</v>
      </c>
      <c s="4" t="s" r="F3">
        <v>438</v>
      </c>
      <c s="4" t="s" r="G3">
        <v>439</v>
      </c>
    </row>
    <row spans="1:7" r="4">
      <c s="4" t="s" r="A4">
        <v>440</v>
      </c>
      <c s="5" t="n" r="D4">
        <v>2</v>
      </c>
      <c s="5" t="n" r="F4">
        <v>2</v>
      </c>
    </row>
    <row spans="1:7" r="5">
      <c s="4" t="s" r="A5">
        <v>441</v>
      </c>
      <c s="4" t="s" r="D5">
        <v>442</v>
      </c>
      <c s="4" t="s" r="F5">
        <v>442</v>
      </c>
    </row>
    <row spans="1:7" r="6">
      <c s="4" t="s" r="A6">
        <v>443</v>
      </c>
      <c s="4" t="s" r="D6">
        <v>444</v>
      </c>
      <c s="4" t="s" r="F6">
        <v>444</v>
      </c>
    </row>
    <row spans="1:7" r="7">
      <c s="4" t="s" r="A7">
        <v>445</v>
      </c>
      <c s="4" t="s" r="D7">
        <v>446</v>
      </c>
      <c s="4" t="s" r="F7">
        <v>446</v>
      </c>
    </row>
    <row spans="1:7" r="8">
      <c s="4" t="s" r="A8">
        <v>447</v>
      </c>
      <c s="4" t="s" r="D8">
        <v>448</v>
      </c>
      <c s="4" t="s" r="F8">
        <v>448</v>
      </c>
    </row>
    <row spans="1:7" r="9">
      <c s="4" t="s" r="A9">
        <v>449</v>
      </c>
      <c s="7" t="n" r="D9">
        <v>461000</v>
      </c>
      <c s="7" t="n" r="E9">
        <v>288000</v>
      </c>
    </row>
    <row spans="1:7" r="10">
      <c s="4" t="s" r="A10">
        <v>450</v>
      </c>
      <c s="8" t="n" r="D10">
        <v>14.4</v>
      </c>
      <c s="8" t="n" r="E10">
        <v>15.28</v>
      </c>
      <c s="8" t="n" r="F10">
        <v>14.34</v>
      </c>
      <c s="8" t="n" r="G10">
        <v>15.34</v>
      </c>
    </row>
    <row spans="1:7" r="11">
      <c s="4" t="s" r="A11">
        <v>451</v>
      </c>
      <c s="7" t="n" r="D11">
        <v>22490000</v>
      </c>
      <c s="7" t="n" r="E11">
        <v>5710000</v>
      </c>
      <c s="7" t="n" r="F11">
        <v>39230000</v>
      </c>
      <c s="7" t="n" r="G11">
        <v>14643000</v>
      </c>
    </row>
    <row spans="1:7" r="12">
      <c s="4" t="s" r="A12">
        <v>452</v>
      </c>
      <c s="5" t="n" r="D12">
        <v>897000</v>
      </c>
      <c s="5" t="n" r="E12">
        <v>2621000</v>
      </c>
      <c s="5" t="n" r="F12">
        <v>14419000</v>
      </c>
      <c s="5" t="n" r="G12">
        <v>10982000</v>
      </c>
    </row>
    <row spans="1:7" r="13">
      <c s="4" t="s" r="A13">
        <v>453</v>
      </c>
      <c s="5" t="n" r="D13">
        <v>26785000</v>
      </c>
      <c s="7" t="n" r="F13">
        <v>26785000</v>
      </c>
    </row>
    <row spans="1:7" r="14">
      <c s="4" t="s" r="A14">
        <v>454</v>
      </c>
      <c s="4" t="s" r="F14">
        <v>455</v>
      </c>
    </row>
    <row spans="1:7" r="15">
      <c s="4" t="s" r="A15">
        <v>108</v>
      </c>
      <c s="5" t="n" r="D15">
        <v>4631000</v>
      </c>
      <c s="5" t="n" r="E15">
        <v>3956000</v>
      </c>
      <c s="7" t="n" r="F15">
        <v>11577000</v>
      </c>
      <c s="5" t="n" r="G15">
        <v>7960000</v>
      </c>
    </row>
    <row spans="1:7" r="16">
      <c s="4" t="s" r="A16">
        <v>456</v>
      </c>
      <c s="5" t="n" r="D16">
        <v>1532000</v>
      </c>
      <c s="7" t="n" r="E16">
        <v>1266000</v>
      </c>
      <c s="5" t="n" r="F16">
        <v>3869000</v>
      </c>
      <c s="7" t="n" r="G16">
        <v>2572000</v>
      </c>
    </row>
    <row spans="1:7" r="17">
      <c s="4" t="s" r="A17">
        <v>457</v>
      </c>
      <c s="7" t="n" r="D17">
        <v>0</v>
      </c>
      <c s="7" t="n" r="F17">
        <v>0</v>
      </c>
    </row>
    <row spans="1:7" r="18">
      <c s="4" t="s" r="A18">
        <v>458</v>
      </c>
      <c s="4" t="s" r="B18">
        <v>459</v>
      </c>
      <c s="5" t="n" r="D18">
        <v>6140000</v>
      </c>
      <c s="5" t="n" r="F18">
        <v>6140000</v>
      </c>
    </row>
    <row spans="1:7" r="19">
      <c s="4" t="s" r="A19">
        <v>460</v>
      </c>
    </row>
    <row spans="1:7" r="20">
      <c s="3" t="s" r="A20">
        <v>436</v>
      </c>
    </row>
    <row spans="1:7" r="21">
      <c s="4" t="s" r="A21">
        <v>461</v>
      </c>
      <c s="4" t="s" r="F21">
        <v>462</v>
      </c>
    </row>
    <row spans="1:7" r="22">
      <c s="4" t="s" r="A22">
        <v>463</v>
      </c>
    </row>
    <row spans="1:7" r="23">
      <c s="3" t="s" r="A23">
        <v>436</v>
      </c>
    </row>
    <row spans="1:7" r="24">
      <c s="4" t="s" r="A24">
        <v>464</v>
      </c>
      <c s="5" t="n" r="D24">
        <v>7815489</v>
      </c>
      <c s="5" t="n" r="F24">
        <v>7815489</v>
      </c>
    </row>
    <row spans="1:7" r="25">
      <c s="4" t="s" r="A25">
        <v>465</v>
      </c>
      <c s="4" t="s" r="F25">
        <v>466</v>
      </c>
    </row>
    <row spans="1:7" r="26">
      <c s="4" t="s" r="A26">
        <v>467</v>
      </c>
    </row>
    <row spans="1:7" r="27">
      <c s="3" t="s" r="A27">
        <v>436</v>
      </c>
    </row>
    <row spans="1:7" r="28">
      <c s="4" t="s" r="A28">
        <v>108</v>
      </c>
      <c s="7" t="n" r="C28">
        <v>1105000</v>
      </c>
    </row>
    <row spans="1:7" r="29">
      <c s="4" t="s" r="A29">
        <v>458</v>
      </c>
      <c s="5" t="n" r="C29">
        <v>171000</v>
      </c>
    </row>
    <row spans="1:7" r="30">
      <c t="n" r="A30"/>
    </row>
    <row spans="1:7" r="31">
      <c s="4" t="s" r="A31">
        <v>459</v>
      </c>
      <c s="4" t="s" r="B31">
        <v>468</v>
      </c>
    </row>
  </sheetData>
  <mergeCells count="3">
    <mergeCell ref="A1:B1"/>
    <mergeCell ref="A30:F30"/>
    <mergeCell ref="B31:F3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spans="1:4" r="1">
      <c s="1" t="s" r="A1">
        <v>469</v>
      </c>
      <c s="2" t="s" r="C1">
        <v>22</v>
      </c>
    </row>
    <row spans="1:4" r="2">
      <c s="2" t="s" r="C2">
        <v>23</v>
      </c>
      <c s="2" t="s" r="D2">
        <v>23</v>
      </c>
    </row>
    <row spans="1:4" r="3">
      <c s="3" t="s" r="A3">
        <v>470</v>
      </c>
    </row>
    <row spans="1:4" r="4">
      <c s="4" t="s" r="A4">
        <v>471</v>
      </c>
      <c s="5" t="n" r="C4">
        <v>6812</v>
      </c>
    </row>
    <row spans="1:4" r="5">
      <c s="4" t="s" r="A5">
        <v>472</v>
      </c>
      <c s="5" t="n" r="C5">
        <v>1427</v>
      </c>
    </row>
    <row spans="1:4" r="6">
      <c s="4" t="s" r="A6">
        <v>473</v>
      </c>
      <c s="5" t="n" r="C6">
        <v>-1280</v>
      </c>
    </row>
    <row spans="1:4" r="7">
      <c s="4" t="s" r="A7">
        <v>474</v>
      </c>
      <c s="5" t="n" r="C7">
        <v>-43</v>
      </c>
    </row>
    <row spans="1:4" r="8">
      <c s="4" t="s" r="A8">
        <v>471</v>
      </c>
      <c s="5" t="n" r="C8">
        <v>6916</v>
      </c>
    </row>
    <row spans="1:4" r="9">
      <c s="4" t="s" r="A9">
        <v>475</v>
      </c>
      <c s="5" t="n" r="D9">
        <v>2533</v>
      </c>
    </row>
    <row spans="1:4" r="10">
      <c s="4" t="s" r="A10">
        <v>476</v>
      </c>
      <c s="4" t="s" r="B10">
        <v>459</v>
      </c>
      <c s="5" t="n" r="D10">
        <v>6140</v>
      </c>
    </row>
    <row spans="1:4" r="11">
      <c s="3" t="s" r="A11">
        <v>477</v>
      </c>
    </row>
    <row spans="1:4" r="12">
      <c s="4" t="s" r="A12">
        <v>478</v>
      </c>
      <c s="8" t="n" r="C12">
        <v>23.26</v>
      </c>
    </row>
    <row spans="1:4" r="13">
      <c s="4" t="s" r="A13">
        <v>479</v>
      </c>
      <c s="9" t="n" r="C13">
        <v>41.36</v>
      </c>
    </row>
    <row spans="1:4" r="14">
      <c s="4" t="s" r="A14">
        <v>480</v>
      </c>
      <c s="9" t="n" r="C14">
        <v>16.76</v>
      </c>
    </row>
    <row spans="1:4" r="15">
      <c s="4" t="s" r="A15">
        <v>481</v>
      </c>
      <c s="9" t="n" r="C15">
        <v>8.68</v>
      </c>
    </row>
    <row spans="1:4" r="16">
      <c s="4" t="s" r="A16">
        <v>478</v>
      </c>
      <c s="9" t="n" r="C16">
        <v>28.14</v>
      </c>
    </row>
    <row spans="1:4" r="17">
      <c s="4" t="s" r="A17">
        <v>482</v>
      </c>
      <c s="8" t="n" r="C17">
        <v>23.26</v>
      </c>
      <c s="8" t="n" r="D17">
        <v>28.14</v>
      </c>
    </row>
    <row spans="1:4" r="18">
      <c s="4" t="s" r="A18">
        <v>483</v>
      </c>
      <c s="9" t="n" r="D18">
        <v>16.74</v>
      </c>
    </row>
    <row spans="1:4" r="19">
      <c s="4" t="s" r="A19">
        <v>484</v>
      </c>
      <c s="4" t="s" r="B19">
        <v>459</v>
      </c>
      <c s="8" t="n" r="D19">
        <v>26.97</v>
      </c>
    </row>
    <row spans="1:4" r="20">
      <c s="3" t="s" r="A20">
        <v>485</v>
      </c>
    </row>
    <row spans="1:4" r="21">
      <c s="4" t="s" r="A21">
        <v>486</v>
      </c>
      <c s="4" t="s" r="C21">
        <v>487</v>
      </c>
    </row>
    <row spans="1:4" r="22">
      <c s="4" t="s" r="A22">
        <v>488</v>
      </c>
      <c s="4" t="s" r="C22">
        <v>489</v>
      </c>
    </row>
    <row spans="1:4" r="23">
      <c s="4" t="s" r="A23">
        <v>490</v>
      </c>
      <c s="4" t="s" r="B23">
        <v>459</v>
      </c>
      <c s="4" t="s" r="C23">
        <v>491</v>
      </c>
    </row>
    <row spans="1:4" r="24">
      <c s="3" t="s" r="A24">
        <v>492</v>
      </c>
    </row>
    <row spans="1:4" r="25">
      <c s="4" t="s" r="A25">
        <v>493</v>
      </c>
      <c s="7" t="n" r="D25">
        <v>136975</v>
      </c>
    </row>
    <row spans="1:4" r="26">
      <c s="4" t="s" r="A26">
        <v>494</v>
      </c>
      <c s="5" t="n" r="D26">
        <v>79074</v>
      </c>
    </row>
    <row spans="1:4" r="27">
      <c s="4" t="s" r="A27">
        <v>495</v>
      </c>
      <c s="4" t="s" r="B27">
        <v>459</v>
      </c>
      <c s="7" t="n" r="D27">
        <v>128812</v>
      </c>
    </row>
    <row spans="1:4" r="28">
      <c t="n" r="A28"/>
    </row>
    <row spans="1:4" r="29">
      <c s="4" t="s" r="A29">
        <v>459</v>
      </c>
      <c s="4" t="s" r="B29">
        <v>468</v>
      </c>
    </row>
  </sheetData>
  <mergeCells count="3">
    <mergeCell ref="A1:B2"/>
    <mergeCell ref="A28:C28"/>
    <mergeCell ref="B29:C2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t="s" r="A1">
        <v>496</v>
      </c>
      <c s="2" t="s" r="B1">
        <v>21</v>
      </c>
      <c s="2" t="s" r="D1">
        <v>22</v>
      </c>
    </row>
    <row spans="1:5" r="2">
      <c s="2" t="s" r="B2">
        <v>23</v>
      </c>
      <c s="2" t="s" r="C2">
        <v>24</v>
      </c>
      <c s="2" t="s" r="D2">
        <v>23</v>
      </c>
      <c s="2" t="s" r="E2">
        <v>24</v>
      </c>
    </row>
    <row spans="1:5" r="3">
      <c s="3" t="s" r="A3">
        <v>188</v>
      </c>
    </row>
    <row spans="1:5" r="4">
      <c s="4" t="s" r="A4">
        <v>497</v>
      </c>
      <c s="4" t="s" r="B4">
        <v>498</v>
      </c>
      <c s="4" t="s" r="C4">
        <v>499</v>
      </c>
      <c s="4" t="s" r="D4">
        <v>498</v>
      </c>
      <c s="4" t="s" r="E4">
        <v>499</v>
      </c>
    </row>
    <row spans="1:5" r="5">
      <c s="4" t="s" r="A5">
        <v>437</v>
      </c>
      <c s="4" t="s" r="B5">
        <v>438</v>
      </c>
      <c s="4" t="s" r="C5">
        <v>439</v>
      </c>
      <c s="4" t="s" r="D5">
        <v>438</v>
      </c>
      <c s="4" t="s" r="E5">
        <v>439</v>
      </c>
    </row>
    <row spans="1:5" r="6">
      <c s="4" t="s" r="A6">
        <v>500</v>
      </c>
      <c s="4" t="s" r="B6">
        <v>501</v>
      </c>
      <c s="4" t="s" r="C6">
        <v>502</v>
      </c>
      <c s="4" t="s" r="D6">
        <v>501</v>
      </c>
      <c s="4" t="s" r="E6">
        <v>502</v>
      </c>
    </row>
    <row spans="1:5" r="7">
      <c s="4" t="s" r="A7">
        <v>503</v>
      </c>
      <c s="4" t="s" r="B7">
        <v>504</v>
      </c>
      <c s="4" t="s" r="C7">
        <v>504</v>
      </c>
      <c s="4" t="s" r="D7">
        <v>504</v>
      </c>
      <c s="4" t="s" r="E7">
        <v>5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spans="1:2" r="1">
      <c s="1" t="s" r="A1">
        <v>505</v>
      </c>
      <c s="2" t="s" r="B1">
        <v>1</v>
      </c>
    </row>
    <row spans="1:2" r="2">
      <c s="3" t="s" r="A2">
        <v>470</v>
      </c>
    </row>
    <row spans="1:2" r="3">
      <c s="4" t="s" r="A3">
        <v>506</v>
      </c>
      <c s="5" t="n" r="B3">
        <v>20</v>
      </c>
    </row>
    <row spans="1:2" r="4">
      <c s="4" t="s" r="A4">
        <v>472</v>
      </c>
      <c s="5" t="n" r="B4">
        <v>0</v>
      </c>
    </row>
    <row spans="1:2" r="5">
      <c s="4" t="s" r="A5">
        <v>507</v>
      </c>
      <c s="5" t="n" r="B5">
        <v>0</v>
      </c>
    </row>
    <row spans="1:2" r="6">
      <c s="4" t="s" r="A6">
        <v>474</v>
      </c>
      <c s="5" t="n" r="B6">
        <v>0</v>
      </c>
    </row>
    <row spans="1:2" r="7">
      <c s="4" t="s" r="A7">
        <v>506</v>
      </c>
      <c s="5" t="n" r="B7">
        <v>20</v>
      </c>
    </row>
    <row spans="1:2" r="8">
      <c s="3" t="s" r="A8">
        <v>508</v>
      </c>
    </row>
    <row spans="1:2" r="9">
      <c s="4" t="s" r="A9">
        <v>509</v>
      </c>
      <c s="8" t="n" r="B9">
        <v>34.05</v>
      </c>
    </row>
    <row spans="1:2" r="10">
      <c s="4" t="s" r="A10">
        <v>479</v>
      </c>
      <c s="5" t="n" r="B10">
        <v>0</v>
      </c>
    </row>
    <row spans="1:2" r="11">
      <c s="4" t="s" r="A11">
        <v>510</v>
      </c>
      <c s="5" t="n" r="B11">
        <v>0</v>
      </c>
    </row>
    <row spans="1:2" r="12">
      <c s="4" t="s" r="A12">
        <v>481</v>
      </c>
      <c s="5" t="n" r="B12">
        <v>0</v>
      </c>
    </row>
    <row spans="1:2" r="13">
      <c s="4" t="s" r="A13">
        <v>509</v>
      </c>
      <c s="8" t="n" r="B13">
        <v>34.05</v>
      </c>
    </row>
    <row spans="1:2" r="14">
      <c s="3" t="s" r="A14">
        <v>492</v>
      </c>
    </row>
    <row spans="1:2" r="15">
      <c s="4" t="s" r="A15">
        <v>511</v>
      </c>
      <c s="7" t="n" r="B15">
        <v>27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2</v>
      </c>
      <c s="2" t="s" r="B1">
        <v>21</v>
      </c>
      <c s="2" t="s" r="D1">
        <v>22</v>
      </c>
    </row>
    <row spans="1:5" r="2">
      <c s="2" t="s" r="B2">
        <v>23</v>
      </c>
      <c s="2" t="s" r="C2">
        <v>24</v>
      </c>
      <c s="2" t="s" r="D2">
        <v>23</v>
      </c>
      <c s="2" t="s" r="E2">
        <v>24</v>
      </c>
    </row>
    <row spans="1:5" r="3">
      <c s="3" t="s" r="A3">
        <v>513</v>
      </c>
    </row>
    <row spans="1:5" r="4">
      <c s="4" t="s" r="A4">
        <v>108</v>
      </c>
      <c s="7" t="n" r="B4">
        <v>4631</v>
      </c>
      <c s="7" t="n" r="C4">
        <v>3956</v>
      </c>
      <c s="7" t="n" r="D4">
        <v>11577</v>
      </c>
      <c s="7" t="n" r="E4">
        <v>7960</v>
      </c>
    </row>
    <row spans="1:5" r="5">
      <c s="4" t="s" r="A5">
        <v>514</v>
      </c>
    </row>
    <row spans="1:5" r="6">
      <c s="3" t="s" r="A6">
        <v>513</v>
      </c>
    </row>
    <row spans="1:5" r="7">
      <c s="4" t="s" r="A7">
        <v>108</v>
      </c>
      <c s="5" t="n" r="B7">
        <v>349</v>
      </c>
      <c s="5" t="n" r="C7">
        <v>286</v>
      </c>
      <c s="5" t="n" r="D7">
        <v>816</v>
      </c>
      <c s="5" t="n" r="E7">
        <v>613</v>
      </c>
    </row>
    <row spans="1:5" r="8">
      <c s="4" t="s" r="A8">
        <v>515</v>
      </c>
    </row>
    <row spans="1:5" r="9">
      <c s="3" t="s" r="A9">
        <v>513</v>
      </c>
    </row>
    <row spans="1:5" r="10">
      <c s="4" t="s" r="A10">
        <v>108</v>
      </c>
      <c s="5" t="n" r="B10">
        <v>1153</v>
      </c>
      <c s="5" t="n" r="C10">
        <v>949</v>
      </c>
      <c s="5" t="n" r="D10">
        <v>2967</v>
      </c>
      <c s="5" t="n" r="E10">
        <v>1967</v>
      </c>
    </row>
    <row spans="1:5" r="11">
      <c s="4" t="s" r="A11">
        <v>516</v>
      </c>
    </row>
    <row spans="1:5" r="12">
      <c s="3" t="s" r="A12">
        <v>513</v>
      </c>
    </row>
    <row spans="1:5" r="13">
      <c s="4" t="s" r="A13">
        <v>108</v>
      </c>
      <c s="5" t="n" r="B13">
        <v>2985</v>
      </c>
      <c s="5" t="n" r="C13">
        <v>2473</v>
      </c>
      <c s="5" t="n" r="D13">
        <v>7367</v>
      </c>
      <c s="5" t="n" r="E13">
        <v>4825</v>
      </c>
    </row>
    <row spans="1:5" r="14">
      <c s="4" t="s" r="A14">
        <v>467</v>
      </c>
    </row>
    <row spans="1:5" r="15">
      <c s="3" t="s" r="A15">
        <v>513</v>
      </c>
    </row>
    <row spans="1:5" r="16">
      <c s="4" t="s" r="A16">
        <v>108</v>
      </c>
      <c s="7" t="n" r="B16">
        <v>144</v>
      </c>
      <c s="7" t="n" r="C16">
        <v>248</v>
      </c>
      <c s="7" t="n" r="D16">
        <v>427</v>
      </c>
      <c s="7" t="n" r="E16">
        <v>5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99</v>
      </c>
      <c s="2" t="s" r="B1">
        <v>23</v>
      </c>
      <c s="2" t="s" r="C1">
        <v>66</v>
      </c>
    </row>
    <row spans="1:3" r="2">
      <c s="3" t="s" r="A2">
        <v>100</v>
      </c>
    </row>
    <row spans="1:3" r="3">
      <c s="4" t="s" r="A3">
        <v>101</v>
      </c>
      <c s="7" t="n" r="B3">
        <v>752</v>
      </c>
      <c s="7" t="n" r="C3">
        <v>820</v>
      </c>
    </row>
    <row spans="1:3" r="4">
      <c s="4" t="s" r="A4">
        <v>102</v>
      </c>
      <c s="10" t="n" r="B4">
        <v>0.002</v>
      </c>
      <c s="10" t="n" r="C4">
        <v>0.002</v>
      </c>
    </row>
    <row spans="1:3" r="5">
      <c s="4" t="s" r="A5">
        <v>103</v>
      </c>
      <c s="5" t="n" r="B5">
        <v>140000000</v>
      </c>
      <c s="5" t="n" r="C5">
        <v>140000000</v>
      </c>
    </row>
    <row spans="1:3" r="6">
      <c s="4" t="s" r="A6">
        <v>104</v>
      </c>
      <c s="5" t="n" r="B6">
        <v>87102</v>
      </c>
      <c s="5" t="n" r="C6">
        <v>8654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s>
  <sheetData>
    <row spans="1:5" r="1">
      <c s="1" t="s" r="A1">
        <v>517</v>
      </c>
      <c s="2" t="s" r="B1">
        <v>22</v>
      </c>
    </row>
    <row spans="1:5" r="2">
      <c s="2" t="s" r="B2">
        <v>23</v>
      </c>
      <c s="2" t="s" r="C2">
        <v>518</v>
      </c>
      <c s="2" t="s" r="D2">
        <v>345</v>
      </c>
      <c s="2" t="s" r="E2">
        <v>519</v>
      </c>
    </row>
    <row spans="1:5" r="3">
      <c s="3" t="s" r="A3">
        <v>520</v>
      </c>
    </row>
    <row spans="1:5" r="4">
      <c s="4" t="s" r="A4">
        <v>147</v>
      </c>
      <c s="5" t="n" r="B4">
        <v>720000</v>
      </c>
    </row>
    <row spans="1:5" r="5">
      <c s="4" t="s" r="A5">
        <v>521</v>
      </c>
      <c s="7" t="n" r="B5">
        <v>35848000</v>
      </c>
    </row>
    <row spans="1:5" r="6">
      <c s="4" t="s" r="A6">
        <v>522</v>
      </c>
    </row>
    <row spans="1:5" r="7">
      <c s="3" t="s" r="A7">
        <v>520</v>
      </c>
    </row>
    <row spans="1:5" r="8">
      <c s="4" t="s" r="A8">
        <v>523</v>
      </c>
      <c s="7" t="n" r="E8">
        <v>80000000</v>
      </c>
    </row>
    <row spans="1:5" r="9">
      <c s="4" t="s" r="A9">
        <v>524</v>
      </c>
    </row>
    <row spans="1:5" r="10">
      <c s="3" t="s" r="A10">
        <v>520</v>
      </c>
    </row>
    <row spans="1:5" r="11">
      <c s="4" t="s" r="A11">
        <v>523</v>
      </c>
      <c s="7" t="n" r="D11">
        <v>50000000</v>
      </c>
    </row>
    <row spans="1:5" r="12">
      <c s="4" t="s" r="A12">
        <v>521</v>
      </c>
      <c s="7" t="n" r="B12">
        <v>35848000</v>
      </c>
    </row>
    <row spans="1:5" r="13">
      <c s="4" t="s" r="A13">
        <v>525</v>
      </c>
    </row>
    <row spans="1:5" r="14">
      <c s="3" t="s" r="A14">
        <v>520</v>
      </c>
    </row>
    <row spans="1:5" r="15">
      <c s="4" t="s" r="A15">
        <v>523</v>
      </c>
      <c s="7" t="n" r="C15">
        <v>1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8"/>
    <col customWidth="1" max="6" min="6" width="14"/>
    <col customWidth="1" max="7" min="7" width="14"/>
  </cols>
  <sheetData>
    <row spans="1:7" r="1">
      <c s="1" t="s" r="A1">
        <v>526</v>
      </c>
      <c s="2" t="s" r="B1">
        <v>21</v>
      </c>
      <c s="2" t="s" r="E1">
        <v>22</v>
      </c>
    </row>
    <row spans="1:7" r="2">
      <c s="2" t="s" r="B2">
        <v>23</v>
      </c>
      <c s="2" t="s" r="C2">
        <v>527</v>
      </c>
      <c s="2" t="s" r="D2">
        <v>24</v>
      </c>
      <c s="2" t="s" r="E2">
        <v>23</v>
      </c>
      <c s="2" t="s" r="F2">
        <v>24</v>
      </c>
      <c s="2" t="s" r="G2">
        <v>66</v>
      </c>
    </row>
    <row spans="1:7" r="3">
      <c s="3" t="s" r="A3">
        <v>194</v>
      </c>
    </row>
    <row spans="1:7" r="4">
      <c s="4" t="s" r="A4">
        <v>528</v>
      </c>
      <c s="7" t="n" r="B4">
        <v>112000</v>
      </c>
      <c s="7" t="n" r="C4">
        <v>364000</v>
      </c>
    </row>
    <row spans="1:7" r="5">
      <c s="4" t="s" r="A5">
        <v>529</v>
      </c>
      <c s="7" t="n" r="B5">
        <v>65000</v>
      </c>
    </row>
    <row spans="1:7" r="6">
      <c s="4" t="s" r="A6">
        <v>530</v>
      </c>
      <c s="4" t="s" r="E6">
        <v>531</v>
      </c>
      <c s="4" t="s" r="F6">
        <v>532</v>
      </c>
    </row>
    <row spans="1:7" r="7">
      <c s="4" t="s" r="A7">
        <v>533</v>
      </c>
      <c s="4" t="s" r="B7">
        <v>532</v>
      </c>
      <c s="4" t="s" r="D7">
        <v>534</v>
      </c>
      <c s="4" t="s" r="E7">
        <v>532</v>
      </c>
      <c s="4" t="s" r="F7">
        <v>535</v>
      </c>
    </row>
    <row spans="1:7" r="8">
      <c s="4" t="s" r="A8">
        <v>536</v>
      </c>
      <c s="7" t="n" r="D8">
        <v>418000</v>
      </c>
    </row>
    <row spans="1:7" r="9">
      <c s="4" t="s" r="A9">
        <v>537</v>
      </c>
      <c s="7" t="n" r="E9">
        <v>9000</v>
      </c>
    </row>
    <row spans="1:7" r="10">
      <c s="4" t="s" r="A10">
        <v>538</v>
      </c>
      <c s="5" t="n" r="E10">
        <v>48000</v>
      </c>
    </row>
    <row spans="1:7" r="11">
      <c s="4" t="s" r="A11">
        <v>539</v>
      </c>
      <c s="5" t="n" r="E11">
        <v>39000</v>
      </c>
    </row>
    <row spans="1:7" r="12">
      <c s="4" t="s" r="A12">
        <v>540</v>
      </c>
      <c s="5" t="n" r="E12">
        <v>32000</v>
      </c>
    </row>
    <row spans="1:7" r="13">
      <c s="4" t="s" r="A13">
        <v>541</v>
      </c>
      <c s="7" t="n" r="B13">
        <v>5631000</v>
      </c>
      <c s="5" t="n" r="E13">
        <v>5631000</v>
      </c>
    </row>
    <row spans="1:7" r="14">
      <c s="4" t="s" r="A14">
        <v>542</v>
      </c>
      <c s="5" t="n" r="B14">
        <v>4603000</v>
      </c>
      <c s="5" t="n" r="E14">
        <v>4603000</v>
      </c>
      <c s="7" t="n" r="G14">
        <v>4623000</v>
      </c>
    </row>
    <row spans="1:7" r="15">
      <c s="4" t="s" r="A15">
        <v>543</v>
      </c>
      <c s="5" t="n" r="B15">
        <v>1028000</v>
      </c>
      <c s="5" t="n" r="E15">
        <v>1028000</v>
      </c>
    </row>
    <row spans="1:7" r="16">
      <c s="4" t="s" r="A16">
        <v>544</v>
      </c>
      <c s="7" t="n" r="B16">
        <v>561000</v>
      </c>
      <c s="5" t="n" r="E16">
        <v>561000</v>
      </c>
    </row>
    <row spans="1:7" r="17">
      <c s="4" t="s" r="A17">
        <v>545</v>
      </c>
      <c s="5" t="n" r="E17">
        <v>616000</v>
      </c>
    </row>
    <row spans="1:7" r="18">
      <c s="4" t="s" r="A18">
        <v>546</v>
      </c>
      <c s="5" t="n" r="E18">
        <v>550000</v>
      </c>
    </row>
    <row spans="1:7" r="19">
      <c s="4" t="s" r="A19">
        <v>547</v>
      </c>
      <c s="7" t="n" r="E19">
        <v>650000</v>
      </c>
    </row>
    <row spans="1:7" r="20">
      <c s="4" t="s" r="A20">
        <v>548</v>
      </c>
      <c s="4" t="s" r="E20">
        <v>549</v>
      </c>
    </row>
    <row spans="1:7" r="21">
      <c s="4" t="s" r="A21">
        <v>550</v>
      </c>
      <c s="4" t="s" r="E21">
        <v>551</v>
      </c>
    </row>
    <row spans="1:7" r="22">
      <c s="4" t="s" r="A22">
        <v>552</v>
      </c>
      <c s="4" t="s" r="E22">
        <v>553</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4</v>
      </c>
      <c s="2" t="s" r="B1">
        <v>21</v>
      </c>
      <c s="2" t="s" r="D1">
        <v>22</v>
      </c>
    </row>
    <row spans="1:5" r="2">
      <c s="2" t="s" r="B2">
        <v>23</v>
      </c>
      <c s="2" t="s" r="C2">
        <v>24</v>
      </c>
      <c s="2" t="s" r="D2">
        <v>23</v>
      </c>
      <c s="2" t="s" r="E2">
        <v>24</v>
      </c>
    </row>
    <row spans="1:5" r="3">
      <c s="3" t="s" r="A3">
        <v>194</v>
      </c>
    </row>
    <row spans="1:5" r="4">
      <c s="4" t="s" r="A4">
        <v>555</v>
      </c>
      <c s="4" t="s" r="B4">
        <v>556</v>
      </c>
      <c s="4" t="s" r="C4">
        <v>556</v>
      </c>
      <c s="4" t="s" r="D4">
        <v>556</v>
      </c>
      <c s="4" t="s" r="E4">
        <v>556</v>
      </c>
    </row>
    <row spans="1:5" r="5">
      <c s="4" t="s" r="A5">
        <v>557</v>
      </c>
      <c s="4" t="s" r="B5">
        <v>558</v>
      </c>
      <c s="4" t="s" r="C5">
        <v>558</v>
      </c>
      <c s="4" t="s" r="D5">
        <v>558</v>
      </c>
      <c s="4" t="s" r="E5">
        <v>558</v>
      </c>
    </row>
    <row spans="1:5" r="6">
      <c s="4" t="s" r="A6">
        <v>559</v>
      </c>
      <c s="4" t="s" r="B6">
        <v>560</v>
      </c>
      <c s="4" t="s" r="C6">
        <v>560</v>
      </c>
      <c s="4" t="s" r="D6">
        <v>560</v>
      </c>
      <c s="4" t="s" r="E6">
        <v>560</v>
      </c>
    </row>
    <row spans="1:5" r="7">
      <c s="4" t="s" r="A7">
        <v>561</v>
      </c>
      <c s="4" t="s" r="B7">
        <v>439</v>
      </c>
      <c s="4" t="s" r="C7">
        <v>562</v>
      </c>
      <c s="4" t="s" r="D7">
        <v>558</v>
      </c>
      <c s="4" t="s" r="E7">
        <v>558</v>
      </c>
    </row>
    <row spans="1:5" r="8">
      <c s="4" t="s" r="A8">
        <v>117</v>
      </c>
      <c s="4" t="s" r="B8">
        <v>439</v>
      </c>
      <c s="4" t="s" r="C8">
        <v>439</v>
      </c>
      <c s="4" t="s" r="D8">
        <v>558</v>
      </c>
      <c s="4" t="s" r="E8">
        <v>439</v>
      </c>
    </row>
    <row spans="1:5" r="9">
      <c s="4" t="s" r="A9">
        <v>563</v>
      </c>
      <c s="4" t="s" r="B9">
        <v>532</v>
      </c>
      <c s="4" t="s" r="C9">
        <v>534</v>
      </c>
      <c s="4" t="s" r="D9">
        <v>532</v>
      </c>
      <c s="4" t="s" r="E9">
        <v>5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t="s" r="A1">
        <v>564</v>
      </c>
      <c s="2" t="s" r="B1">
        <v>21</v>
      </c>
      <c s="2" t="s" r="D1">
        <v>22</v>
      </c>
    </row>
    <row spans="1:5" r="2">
      <c s="2" t="s" r="B2">
        <v>23</v>
      </c>
      <c s="2" t="s" r="C2">
        <v>24</v>
      </c>
      <c s="2" t="s" r="D2">
        <v>23</v>
      </c>
      <c s="2" t="s" r="E2">
        <v>24</v>
      </c>
    </row>
    <row spans="1:5" r="3">
      <c s="3" t="s" r="A3">
        <v>197</v>
      </c>
    </row>
    <row spans="1:5" r="4">
      <c s="4" t="s" r="A4">
        <v>565</v>
      </c>
      <c s="5" t="n" r="B4">
        <v>2171856</v>
      </c>
      <c s="5" t="n" r="C4">
        <v>1301306</v>
      </c>
      <c s="5" t="n" r="D4">
        <v>1912850</v>
      </c>
      <c s="5" t="n" r="E4">
        <v>94723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6</v>
      </c>
      <c s="2" t="s" r="B1">
        <v>21</v>
      </c>
      <c s="2" t="s" r="D1">
        <v>22</v>
      </c>
    </row>
    <row spans="1:5" r="2">
      <c s="2" t="s" r="B2">
        <v>23</v>
      </c>
      <c s="2" t="s" r="C2">
        <v>24</v>
      </c>
      <c s="2" t="s" r="D2">
        <v>23</v>
      </c>
      <c s="2" t="s" r="E2">
        <v>24</v>
      </c>
    </row>
    <row spans="1:5" r="3">
      <c s="3" t="s" r="A3">
        <v>197</v>
      </c>
    </row>
    <row spans="1:5" r="4">
      <c s="4" t="s" r="A4">
        <v>567</v>
      </c>
      <c s="5" t="n" r="B4">
        <v>87199</v>
      </c>
      <c s="5" t="n" r="C4">
        <v>86782</v>
      </c>
      <c s="5" t="n" r="D4">
        <v>86977</v>
      </c>
      <c s="5" t="n" r="E4">
        <v>86830</v>
      </c>
    </row>
    <row spans="1:5" r="5">
      <c s="4" t="s" r="A5">
        <v>568</v>
      </c>
      <c s="5" t="n" r="B5">
        <v>1986</v>
      </c>
      <c s="5" t="n" r="C5">
        <v>2183</v>
      </c>
      <c s="5" t="n" r="D5">
        <v>1974</v>
      </c>
      <c s="5" t="n" r="E5">
        <v>2282</v>
      </c>
    </row>
    <row spans="1:5" r="6">
      <c s="4" t="s" r="A6">
        <v>569</v>
      </c>
      <c s="5" t="n" r="B6">
        <v>89185</v>
      </c>
      <c s="5" t="n" r="C6">
        <v>88965</v>
      </c>
      <c s="5" t="n" r="D6">
        <v>88951</v>
      </c>
      <c s="5" t="n" r="E6">
        <v>8911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spans="1:2" r="1">
      <c s="1" t="s" r="A1">
        <v>570</v>
      </c>
      <c s="2" t="s" r="B1">
        <v>22</v>
      </c>
    </row>
    <row spans="1:2" r="2">
      <c s="2" t="s" r="B2">
        <v>571</v>
      </c>
    </row>
    <row spans="1:2" r="3">
      <c s="3" t="s" r="A3">
        <v>200</v>
      </c>
    </row>
    <row spans="1:2" r="4">
      <c s="4" t="s" r="A4">
        <v>572</v>
      </c>
      <c s="5" t="n" r="B4">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3</v>
      </c>
      <c s="2" t="s" r="B1">
        <v>21</v>
      </c>
      <c s="2" t="s" r="D1">
        <v>22</v>
      </c>
    </row>
    <row spans="1:5" r="2">
      <c s="2" t="s" r="B2">
        <v>23</v>
      </c>
      <c s="2" t="s" r="C2">
        <v>24</v>
      </c>
      <c s="2" t="s" r="D2">
        <v>23</v>
      </c>
      <c s="2" t="s" r="E2">
        <v>24</v>
      </c>
    </row>
    <row spans="1:5" r="3">
      <c s="3" t="s" r="A3">
        <v>574</v>
      </c>
    </row>
    <row spans="1:5" r="4">
      <c s="4" t="s" r="A4">
        <v>575</v>
      </c>
      <c s="7" t="n" r="B4">
        <v>143829</v>
      </c>
      <c s="7" t="n" r="C4">
        <v>92276</v>
      </c>
      <c s="7" t="n" r="D4">
        <v>245202</v>
      </c>
      <c s="7" t="n" r="E4">
        <v>173592</v>
      </c>
    </row>
    <row spans="1:5" r="5">
      <c s="4" t="s" r="A5">
        <v>31</v>
      </c>
      <c s="5" t="n" r="B5">
        <v>51778</v>
      </c>
      <c s="5" t="n" r="C5">
        <v>26024</v>
      </c>
      <c s="5" t="n" r="D5">
        <v>73888</v>
      </c>
      <c s="5" t="n" r="E5">
        <v>47426</v>
      </c>
    </row>
    <row spans="1:5" r="6">
      <c s="4" t="s" r="A6">
        <v>576</v>
      </c>
    </row>
    <row spans="1:5" r="7">
      <c s="3" t="s" r="A7">
        <v>574</v>
      </c>
    </row>
    <row spans="1:5" r="8">
      <c s="4" t="s" r="A8">
        <v>575</v>
      </c>
      <c s="5" t="n" r="B8">
        <v>143829</v>
      </c>
      <c s="5" t="n" r="C8">
        <v>92276</v>
      </c>
      <c s="5" t="n" r="D8">
        <v>245202</v>
      </c>
      <c s="5" t="n" r="E8">
        <v>173592</v>
      </c>
    </row>
    <row spans="1:5" r="9">
      <c s="4" t="s" r="A9">
        <v>31</v>
      </c>
      <c s="5" t="n" r="B9">
        <v>62179</v>
      </c>
      <c s="5" t="n" r="C9">
        <v>33818</v>
      </c>
      <c s="5" t="n" r="D9">
        <v>95155</v>
      </c>
      <c s="5" t="n" r="E9">
        <v>61783</v>
      </c>
    </row>
    <row spans="1:5" r="10">
      <c s="4" t="s" r="A10">
        <v>577</v>
      </c>
    </row>
    <row spans="1:5" r="11">
      <c s="3" t="s" r="A11">
        <v>574</v>
      </c>
    </row>
    <row spans="1:5" r="12">
      <c s="4" t="s" r="A12">
        <v>31</v>
      </c>
      <c s="7" t="n" r="B12">
        <v>-10401</v>
      </c>
      <c s="7" t="n" r="C12">
        <v>-7794</v>
      </c>
      <c s="7" t="n" r="D12">
        <v>-21267</v>
      </c>
      <c s="7" t="n" r="E12">
        <v>-1435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s="1" t="s" r="A1">
        <v>578</v>
      </c>
      <c s="2" t="s" r="B1">
        <v>1</v>
      </c>
    </row>
    <row spans="1:2" r="2">
      <c s="3" t="s" r="A2">
        <v>579</v>
      </c>
    </row>
    <row spans="1:2" r="3">
      <c s="4" t="s" r="A3">
        <v>580</v>
      </c>
      <c s="7" t="n" r="B3">
        <v>125</v>
      </c>
    </row>
    <row spans="1:2" r="4">
      <c s="4" t="s" r="A4">
        <v>581</v>
      </c>
    </row>
    <row spans="1:2" r="5">
      <c s="3" t="s" r="A5">
        <v>579</v>
      </c>
    </row>
    <row spans="1:2" r="6">
      <c s="4" t="s" r="A6">
        <v>582</v>
      </c>
      <c s="5" t="n" r="B6">
        <v>160</v>
      </c>
    </row>
    <row spans="1:2" r="7">
      <c s="4" t="s" r="A7">
        <v>583</v>
      </c>
      <c s="18" t="n" r="B7">
        <v>1.6</v>
      </c>
    </row>
    <row spans="1:2" r="8">
      <c s="4" t="s" r="A8">
        <v>584</v>
      </c>
      <c s="7" t="n" r="B8">
        <v>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85</v>
      </c>
      <c s="2" t="s" r="B1">
        <v>21</v>
      </c>
      <c s="2" t="s" r="D1">
        <v>22</v>
      </c>
    </row>
    <row spans="1:6" r="2">
      <c s="2" t="s" r="B2">
        <v>23</v>
      </c>
      <c s="2" t="s" r="C2">
        <v>24</v>
      </c>
      <c s="2" t="s" r="D2">
        <v>23</v>
      </c>
      <c s="2" t="s" r="E2">
        <v>24</v>
      </c>
      <c s="2" t="s" r="F2">
        <v>66</v>
      </c>
    </row>
    <row spans="1:6" r="3">
      <c s="3" t="s" r="A3">
        <v>586</v>
      </c>
    </row>
    <row spans="1:6" r="4">
      <c s="4" t="s" r="A4">
        <v>75</v>
      </c>
      <c s="7" t="n" r="B4">
        <v>38927</v>
      </c>
      <c s="7" t="n" r="D4">
        <v>38927</v>
      </c>
      <c s="7" t="n" r="F4">
        <v>29814</v>
      </c>
    </row>
    <row spans="1:6" r="5">
      <c s="4" t="s" r="A5">
        <v>88</v>
      </c>
      <c s="5" t="n" r="B5">
        <v>14598</v>
      </c>
      <c s="5" t="n" r="D5">
        <v>14598</v>
      </c>
      <c s="5" t="n" r="F5">
        <v>12191</v>
      </c>
    </row>
    <row spans="1:6" r="6">
      <c s="3" t="s" r="A6">
        <v>587</v>
      </c>
    </row>
    <row spans="1:6" r="7">
      <c s="4" t="s" r="A7">
        <v>588</v>
      </c>
      <c s="5" t="n" r="B7">
        <v>198</v>
      </c>
      <c s="7" t="n" r="C7">
        <v>3273</v>
      </c>
      <c s="5" t="n" r="D7">
        <v>1228</v>
      </c>
      <c s="7" t="n" r="E7">
        <v>3963</v>
      </c>
    </row>
    <row spans="1:6" r="8">
      <c s="3" t="s" r="A8">
        <v>589</v>
      </c>
    </row>
    <row spans="1:6" r="9">
      <c s="4" t="s" r="A9">
        <v>136</v>
      </c>
      <c s="5" t="n" r="D9">
        <v>482</v>
      </c>
      <c s="5" t="n" r="E9">
        <v>261</v>
      </c>
    </row>
    <row spans="1:6" r="10">
      <c s="4" t="s" r="A10">
        <v>590</v>
      </c>
    </row>
    <row spans="1:6" r="11">
      <c s="3" t="s" r="A11">
        <v>586</v>
      </c>
    </row>
    <row spans="1:6" r="12">
      <c s="4" t="s" r="A12">
        <v>591</v>
      </c>
      <c s="5" t="n" r="B12">
        <v>9550</v>
      </c>
      <c s="5" t="n" r="D12">
        <v>9550</v>
      </c>
      <c s="5" t="n" r="F12">
        <v>10885</v>
      </c>
    </row>
    <row spans="1:6" r="13">
      <c s="4" t="s" r="A13">
        <v>592</v>
      </c>
      <c s="5" t="n" r="B13">
        <v>5943</v>
      </c>
      <c s="5" t="n" r="D13">
        <v>5943</v>
      </c>
      <c s="5" t="n" r="F13">
        <v>6313</v>
      </c>
    </row>
    <row spans="1:6" r="14">
      <c s="4" t="s" r="A14">
        <v>71</v>
      </c>
      <c s="5" t="n" r="B14">
        <v>2573</v>
      </c>
      <c s="5" t="n" r="D14">
        <v>2573</v>
      </c>
      <c s="5" t="n" r="F14">
        <v>2356</v>
      </c>
    </row>
    <row spans="1:6" r="15">
      <c s="4" t="s" r="A15">
        <v>74</v>
      </c>
      <c s="5" t="n" r="B15">
        <v>3391</v>
      </c>
      <c s="5" t="n" r="D15">
        <v>3391</v>
      </c>
      <c s="5" t="n" r="F15">
        <v>2955</v>
      </c>
    </row>
    <row spans="1:6" r="16">
      <c s="4" t="s" r="A16">
        <v>78</v>
      </c>
      <c s="5" t="n" r="B16">
        <v>1720</v>
      </c>
      <c s="5" t="n" r="D16">
        <v>1720</v>
      </c>
      <c s="5" t="n" r="F16">
        <v>1944</v>
      </c>
    </row>
    <row spans="1:6" r="17">
      <c s="4" t="s" r="A17">
        <v>79</v>
      </c>
      <c s="5" t="n" r="B17">
        <v>11338</v>
      </c>
      <c s="5" t="n" r="D17">
        <v>11338</v>
      </c>
      <c s="5" t="n" r="F17">
        <v>1029</v>
      </c>
    </row>
    <row spans="1:6" r="18">
      <c s="4" t="s" r="A18">
        <v>80</v>
      </c>
      <c s="5" t="n" r="B18">
        <v>4301</v>
      </c>
      <c s="5" t="n" r="D18">
        <v>4301</v>
      </c>
      <c s="5" t="n" r="F18">
        <v>4301</v>
      </c>
    </row>
    <row spans="1:6" r="19">
      <c s="4" t="s" r="A19">
        <v>81</v>
      </c>
      <c s="5" t="n" r="B19">
        <v>111</v>
      </c>
      <c s="5" t="n" r="D19">
        <v>111</v>
      </c>
      <c s="5" t="n" r="F19">
        <v>31</v>
      </c>
    </row>
    <row spans="1:6" r="20">
      <c s="4" t="s" r="A20">
        <v>75</v>
      </c>
      <c s="5" t="n" r="B20">
        <v>38927</v>
      </c>
      <c s="5" t="n" r="D20">
        <v>38927</v>
      </c>
      <c s="5" t="n" r="F20">
        <v>29814</v>
      </c>
    </row>
    <row spans="1:6" r="21">
      <c s="4" t="s" r="A21">
        <v>84</v>
      </c>
      <c s="5" t="n" r="B21">
        <v>1470</v>
      </c>
      <c s="5" t="n" r="D21">
        <v>1470</v>
      </c>
      <c s="5" t="n" r="F21">
        <v>1891</v>
      </c>
    </row>
    <row spans="1:6" r="22">
      <c s="4" t="s" r="A22">
        <v>85</v>
      </c>
      <c s="5" t="n" r="B22">
        <v>3787</v>
      </c>
      <c s="5" t="n" r="D22">
        <v>3787</v>
      </c>
      <c s="5" t="n" r="F22">
        <v>4335</v>
      </c>
    </row>
    <row spans="1:6" r="23">
      <c s="4" t="s" r="A23">
        <v>87</v>
      </c>
      <c s="5" t="n" r="B23">
        <v>9341</v>
      </c>
      <c s="5" t="n" r="D23">
        <v>9341</v>
      </c>
      <c s="5" t="n" r="F23">
        <v>5965</v>
      </c>
    </row>
    <row spans="1:6" r="24">
      <c s="4" t="s" r="A24">
        <v>88</v>
      </c>
      <c s="5" t="n" r="B24">
        <v>14598</v>
      </c>
      <c s="5" t="n" r="D24">
        <v>14598</v>
      </c>
      <c s="7" t="n" r="F24">
        <v>12191</v>
      </c>
    </row>
    <row spans="1:6" r="25">
      <c s="3" t="s" r="A25">
        <v>587</v>
      </c>
    </row>
    <row spans="1:6" r="26">
      <c s="4" t="s" r="A26">
        <v>26</v>
      </c>
      <c s="5" t="n" r="B26">
        <v>11187</v>
      </c>
      <c s="5" t="n" r="C26">
        <v>16526</v>
      </c>
      <c s="5" t="n" r="D26">
        <v>23248</v>
      </c>
      <c s="5" t="n" r="E26">
        <v>26139</v>
      </c>
    </row>
    <row spans="1:6" r="27">
      <c s="4" t="s" r="A27">
        <v>27</v>
      </c>
      <c s="5" t="n" r="B27">
        <v>-5765</v>
      </c>
      <c s="5" t="n" r="C27">
        <v>-7506</v>
      </c>
      <c s="5" t="n" r="D27">
        <v>-11291</v>
      </c>
      <c s="5" t="n" r="E27">
        <v>-11948</v>
      </c>
    </row>
    <row spans="1:6" r="28">
      <c s="4" t="s" r="A28">
        <v>29</v>
      </c>
      <c s="5" t="n" r="B28">
        <v>1022</v>
      </c>
      <c s="5" t="n" r="C28">
        <v>1118</v>
      </c>
      <c s="5" t="n" r="D28">
        <v>2126</v>
      </c>
      <c s="5" t="n" r="E28">
        <v>2068</v>
      </c>
    </row>
    <row spans="1:6" r="29">
      <c s="4" t="s" r="A29">
        <v>30</v>
      </c>
      <c s="5" t="n" r="B29">
        <v>-4176</v>
      </c>
      <c s="5" t="n" r="C29">
        <v>-3204</v>
      </c>
      <c s="5" t="n" r="D29">
        <v>-7800</v>
      </c>
      <c s="5" t="n" r="E29">
        <v>-6384</v>
      </c>
    </row>
    <row spans="1:6" r="30">
      <c s="4" t="s" r="A30">
        <v>32</v>
      </c>
      <c s="5" t="n" r="B30">
        <v>77</v>
      </c>
      <c s="5" t="n" r="C30">
        <v>-22</v>
      </c>
      <c s="5" t="n" r="D30">
        <v>-177</v>
      </c>
      <c s="5" t="n" r="E30">
        <v>-22</v>
      </c>
    </row>
    <row spans="1:6" r="31">
      <c s="4" t="s" r="A31">
        <v>593</v>
      </c>
      <c s="5" t="n" r="B31">
        <v>301</v>
      </c>
      <c s="5" t="n" r="C31">
        <v>4676</v>
      </c>
      <c s="5" t="n" r="D31">
        <v>1854</v>
      </c>
      <c s="5" t="n" r="E31">
        <v>5717</v>
      </c>
    </row>
    <row spans="1:6" r="32">
      <c s="4" t="s" r="A32">
        <v>594</v>
      </c>
      <c s="5" t="n" r="B32">
        <v>103</v>
      </c>
      <c s="5" t="n" r="C32">
        <v>1403</v>
      </c>
      <c s="5" t="n" r="D32">
        <v>626</v>
      </c>
      <c s="5" t="n" r="E32">
        <v>1754</v>
      </c>
    </row>
    <row spans="1:6" r="33">
      <c s="4" t="s" r="A33">
        <v>588</v>
      </c>
      <c s="5" t="n" r="B33">
        <v>198</v>
      </c>
      <c s="5" t="n" r="C33">
        <v>3273</v>
      </c>
      <c s="5" t="n" r="D33">
        <v>1228</v>
      </c>
      <c s="5" t="n" r="E33">
        <v>3963</v>
      </c>
    </row>
    <row spans="1:6" r="34">
      <c s="3" t="s" r="A34">
        <v>589</v>
      </c>
    </row>
    <row spans="1:6" r="35">
      <c s="4" t="s" r="A35">
        <v>136</v>
      </c>
      <c s="5" t="n" r="B35">
        <v>171</v>
      </c>
      <c s="5" t="n" r="C35">
        <v>152</v>
      </c>
      <c s="5" t="n" r="D35">
        <v>482</v>
      </c>
      <c s="5" t="n" r="E35">
        <v>261</v>
      </c>
    </row>
    <row spans="1:6" r="36">
      <c s="4" t="s" r="A36">
        <v>108</v>
      </c>
      <c s="5" t="n" r="B36">
        <v>144</v>
      </c>
      <c s="5" t="n" r="C36">
        <v>248</v>
      </c>
      <c s="5" t="n" r="D36">
        <v>427</v>
      </c>
      <c s="5" t="n" r="E36">
        <v>555</v>
      </c>
    </row>
    <row spans="1:6" r="37">
      <c s="4" t="s" r="A37">
        <v>595</v>
      </c>
      <c s="5" t="n" r="B37">
        <v>203</v>
      </c>
      <c s="5" t="n" r="C37">
        <v>193</v>
      </c>
      <c s="5" t="n" r="D37">
        <v>401</v>
      </c>
      <c s="5" t="n" r="E37">
        <v>388</v>
      </c>
    </row>
    <row spans="1:6" r="38">
      <c s="4" t="s" r="A38">
        <v>596</v>
      </c>
      <c s="7" t="n" r="B38">
        <v>82</v>
      </c>
      <c s="7" t="n" r="C38">
        <v>94</v>
      </c>
      <c s="7" t="n" r="D38">
        <v>165</v>
      </c>
      <c s="7" t="n" r="E38">
        <v>18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16"/>
  </cols>
  <sheetData>
    <row spans="1:2" r="1">
      <c s="1" t="s" r="A1">
        <v>597</v>
      </c>
      <c s="2" t="s" r="B1">
        <v>1</v>
      </c>
    </row>
    <row spans="1:2" r="2">
      <c s="3" t="s" r="A2">
        <v>598</v>
      </c>
    </row>
    <row spans="1:2" r="3">
      <c s="4" t="s" r="A3">
        <v>599</v>
      </c>
      <c s="8" t="n" r="B3">
        <v>0.07000000000000001</v>
      </c>
    </row>
    <row spans="1:2" r="4">
      <c s="4" t="s" r="A4">
        <v>600</v>
      </c>
      <c s="4" t="s" r="B4">
        <v>601</v>
      </c>
    </row>
    <row spans="1:2" r="5">
      <c s="4" t="s" r="A5">
        <v>602</v>
      </c>
      <c s="4" t="s" r="B5">
        <v>603</v>
      </c>
    </row>
    <row spans="1:2" r="6">
      <c s="4" t="s" r="A6">
        <v>604</v>
      </c>
    </row>
    <row spans="1:2" r="7">
      <c s="3" t="s" r="A7">
        <v>598</v>
      </c>
    </row>
    <row spans="1:2" r="8">
      <c s="4" t="s" r="A8">
        <v>523</v>
      </c>
      <c s="7" t="n" r="B8">
        <v>1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5</v>
      </c>
      <c s="2" t="s" r="B1">
        <v>22</v>
      </c>
    </row>
    <row spans="1:3" r="2">
      <c s="2" t="s" r="B2">
        <v>23</v>
      </c>
      <c s="2" t="s" r="C2">
        <v>24</v>
      </c>
    </row>
    <row spans="1:3" r="3">
      <c s="3" t="s" r="A3">
        <v>106</v>
      </c>
    </row>
    <row spans="1:3" r="4">
      <c s="4" t="s" r="A4">
        <v>39</v>
      </c>
      <c s="7" t="n" r="B4">
        <v>64216</v>
      </c>
      <c s="7" t="n" r="C4">
        <v>44454</v>
      </c>
    </row>
    <row spans="1:3" r="5">
      <c s="3" t="s" r="A5">
        <v>107</v>
      </c>
    </row>
    <row spans="1:3" r="6">
      <c s="4" t="s" r="A6">
        <v>108</v>
      </c>
      <c s="5" t="n" r="B6">
        <v>11577</v>
      </c>
      <c s="5" t="n" r="C6">
        <v>7960</v>
      </c>
    </row>
    <row spans="1:3" r="7">
      <c s="4" t="s" r="A7">
        <v>109</v>
      </c>
      <c s="5" t="n" r="B7">
        <v>4816</v>
      </c>
      <c s="5" t="n" r="C7">
        <v>4051</v>
      </c>
    </row>
    <row spans="1:3" r="8">
      <c s="4" t="s" r="A8">
        <v>110</v>
      </c>
      <c s="5" t="n" r="B8">
        <v>2183</v>
      </c>
      <c s="5" t="n" r="C8">
        <v>1830</v>
      </c>
    </row>
    <row spans="1:3" r="9">
      <c s="4" t="s" r="A9">
        <v>111</v>
      </c>
      <c s="5" t="n" r="B9">
        <v>377</v>
      </c>
      <c s="5" t="n" r="C9">
        <v>1284</v>
      </c>
    </row>
    <row spans="1:3" r="10">
      <c s="4" t="s" r="A10">
        <v>112</v>
      </c>
      <c s="5" t="n" r="B10">
        <v>-221</v>
      </c>
      <c s="5" t="n" r="C10">
        <v>-606</v>
      </c>
    </row>
    <row spans="1:3" r="11">
      <c s="4" t="s" r="A11">
        <v>113</v>
      </c>
      <c s="5" t="n" r="B11">
        <v>-9358</v>
      </c>
      <c s="5" t="n" r="C11">
        <v>-3481</v>
      </c>
    </row>
    <row spans="1:3" r="12">
      <c s="4" t="s" r="A12">
        <v>114</v>
      </c>
      <c s="5" t="n" r="B12">
        <v>-2010</v>
      </c>
      <c s="5" t="n" r="C12">
        <v>-1507</v>
      </c>
    </row>
    <row spans="1:3" r="13">
      <c s="4" t="s" r="A13">
        <v>115</v>
      </c>
      <c s="5" t="n" r="B13">
        <v>-5387</v>
      </c>
      <c s="5" t="n" r="C13">
        <v>-16952</v>
      </c>
    </row>
    <row spans="1:3" r="14">
      <c s="4" t="s" r="A14">
        <v>71</v>
      </c>
      <c s="5" t="n" r="B14">
        <v>-52697</v>
      </c>
      <c s="5" t="n" r="C14">
        <v>-587</v>
      </c>
    </row>
    <row spans="1:3" r="15">
      <c s="4" t="s" r="A15">
        <v>72</v>
      </c>
      <c s="5" t="n" r="B15">
        <v>-11200</v>
      </c>
      <c s="5" t="n" r="C15">
        <v>-5150</v>
      </c>
    </row>
    <row spans="1:3" r="16">
      <c s="4" t="s" r="A16">
        <v>116</v>
      </c>
      <c s="5" t="n" r="B16">
        <v>344</v>
      </c>
      <c s="5" t="n" r="C16">
        <v>-16189</v>
      </c>
    </row>
    <row spans="1:3" r="17">
      <c s="4" t="s" r="A17">
        <v>87</v>
      </c>
      <c s="5" t="n" r="B17">
        <v>8485</v>
      </c>
      <c s="5" t="n" r="C17">
        <v>10516</v>
      </c>
    </row>
    <row spans="1:3" r="18">
      <c s="4" t="s" r="A18">
        <v>86</v>
      </c>
      <c s="5" t="n" r="B18">
        <v>8719</v>
      </c>
      <c s="5" t="n" r="C18">
        <v>2777</v>
      </c>
    </row>
    <row spans="1:3" r="19">
      <c s="4" t="s" r="A19">
        <v>85</v>
      </c>
      <c s="5" t="n" r="B19">
        <v>-3887</v>
      </c>
      <c s="5" t="n" r="C19">
        <v>-1537</v>
      </c>
    </row>
    <row spans="1:3" r="20">
      <c s="4" t="s" r="A20">
        <v>117</v>
      </c>
      <c s="5" t="n" r="B20">
        <v>-7312</v>
      </c>
      <c s="5" t="n" r="C20">
        <v>4845</v>
      </c>
    </row>
    <row spans="1:3" r="21">
      <c s="4" t="s" r="A21">
        <v>118</v>
      </c>
      <c s="5" t="n" r="B21">
        <v>8645</v>
      </c>
      <c s="5" t="n" r="C21">
        <v>31708</v>
      </c>
    </row>
    <row spans="1:3" r="22">
      <c s="3" t="s" r="A22">
        <v>119</v>
      </c>
    </row>
    <row spans="1:3" r="23">
      <c s="4" t="s" r="A23">
        <v>120</v>
      </c>
      <c s="5" t="n" r="B23">
        <v>-222834</v>
      </c>
      <c s="5" t="n" r="C23">
        <v>-189746</v>
      </c>
    </row>
    <row spans="1:3" r="24">
      <c s="4" t="s" r="A24">
        <v>121</v>
      </c>
      <c s="5" t="n" r="B24">
        <v>252768</v>
      </c>
      <c s="5" t="n" r="C24">
        <v>177280</v>
      </c>
    </row>
    <row spans="1:3" r="25">
      <c s="4" t="s" r="A25">
        <v>122</v>
      </c>
      <c s="5" t="n" r="B25">
        <v>-10475</v>
      </c>
      <c s="5" t="n" r="C25">
        <v>0</v>
      </c>
    </row>
    <row spans="1:3" r="26">
      <c s="4" t="s" r="A26">
        <v>123</v>
      </c>
      <c s="5" t="n" r="B26">
        <v>-9525</v>
      </c>
      <c s="5" t="n" r="C26">
        <v>-5341</v>
      </c>
    </row>
    <row spans="1:3" r="27">
      <c s="4" t="s" r="A27">
        <v>124</v>
      </c>
      <c s="5" t="n" r="B27">
        <v>9934</v>
      </c>
      <c s="5" t="n" r="C27">
        <v>-17807</v>
      </c>
    </row>
    <row spans="1:3" r="28">
      <c s="3" t="s" r="A28">
        <v>125</v>
      </c>
    </row>
    <row spans="1:3" r="29">
      <c s="4" t="s" r="A29">
        <v>126</v>
      </c>
      <c s="5" t="n" r="B29">
        <v>21457</v>
      </c>
      <c s="5" t="n" r="C29">
        <v>9026</v>
      </c>
    </row>
    <row spans="1:3" r="30">
      <c s="4" t="s" r="A30">
        <v>127</v>
      </c>
      <c s="5" t="n" r="B30">
        <v>-35848</v>
      </c>
      <c s="5" t="n" r="C30">
        <v>-27004</v>
      </c>
    </row>
    <row spans="1:3" r="31">
      <c s="4" t="s" r="A31">
        <v>128</v>
      </c>
      <c s="5" t="n" r="B31">
        <v>-6110</v>
      </c>
      <c s="5" t="n" r="C31">
        <v>0</v>
      </c>
    </row>
    <row spans="1:3" r="32">
      <c s="4" t="s" r="A32">
        <v>113</v>
      </c>
      <c s="5" t="n" r="B32">
        <v>9358</v>
      </c>
      <c s="5" t="n" r="C32">
        <v>3481</v>
      </c>
    </row>
    <row spans="1:3" r="33">
      <c s="4" t="s" r="A33">
        <v>129</v>
      </c>
      <c s="5" t="n" r="B33">
        <v>-11143</v>
      </c>
      <c s="5" t="n" r="C33">
        <v>-14497</v>
      </c>
    </row>
    <row spans="1:3" r="34">
      <c s="4" t="s" r="A34">
        <v>130</v>
      </c>
      <c s="5" t="n" r="B34">
        <v>-1439</v>
      </c>
      <c s="5" t="n" r="C34">
        <v>124</v>
      </c>
    </row>
    <row spans="1:3" r="35">
      <c s="4" t="s" r="A35">
        <v>131</v>
      </c>
      <c s="5" t="n" r="B35">
        <v>5997</v>
      </c>
      <c s="5" t="n" r="C35">
        <v>-472</v>
      </c>
    </row>
    <row spans="1:3" r="36">
      <c s="4" t="s" r="A36">
        <v>132</v>
      </c>
      <c s="5" t="n" r="B36">
        <v>55694</v>
      </c>
      <c s="5" t="n" r="C36">
        <v>40644</v>
      </c>
    </row>
    <row spans="1:3" r="37">
      <c s="4" t="s" r="A37">
        <v>133</v>
      </c>
      <c s="5" t="n" r="B37">
        <v>61691</v>
      </c>
      <c s="5" t="n" r="C37">
        <v>40172</v>
      </c>
    </row>
    <row spans="1:3" r="38">
      <c s="3" t="s" r="A38">
        <v>134</v>
      </c>
    </row>
    <row spans="1:3" r="39">
      <c s="4" t="s" r="A39">
        <v>135</v>
      </c>
      <c s="5" t="n" r="B39">
        <v>566</v>
      </c>
      <c s="5" t="n" r="C39">
        <v>576</v>
      </c>
    </row>
    <row spans="1:3" r="40">
      <c s="4" t="s" r="A40">
        <v>136</v>
      </c>
      <c s="5" t="n" r="B40">
        <v>482</v>
      </c>
      <c s="5" t="n" r="C40">
        <v>261</v>
      </c>
    </row>
    <row spans="1:3" r="41">
      <c s="4" t="s" r="A41">
        <v>108</v>
      </c>
      <c s="7" t="n" r="B41">
        <v>427</v>
      </c>
      <c s="7" t="n" r="C41">
        <v>5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s>
  <sheetData>
    <row spans="1:6" r="1">
      <c s="1" t="s" r="A1">
        <v>137</v>
      </c>
      <c s="2" t="s" r="B1">
        <v>1</v>
      </c>
      <c s="2" t="s" r="C1">
        <v>138</v>
      </c>
      <c s="2" t="s" r="D1">
        <v>139</v>
      </c>
      <c s="2" t="s" r="E1">
        <v>140</v>
      </c>
      <c s="2" t="s" r="F1">
        <v>141</v>
      </c>
    </row>
    <row spans="1:6" r="2">
      <c s="4" t="s" r="A2">
        <v>142</v>
      </c>
      <c s="5" t="n" r="B2">
        <v>86542000</v>
      </c>
      <c s="5" t="n" r="C2">
        <v>86542000</v>
      </c>
    </row>
    <row spans="1:6" r="3">
      <c s="4" t="s" r="A3">
        <v>143</v>
      </c>
      <c s="7" t="n" r="B3">
        <v>736437</v>
      </c>
      <c s="7" t="n" r="C3">
        <v>173</v>
      </c>
      <c s="7" t="n" r="D3">
        <v>251717</v>
      </c>
      <c s="7" t="n" r="E3">
        <v>523946</v>
      </c>
      <c s="7" t="n" r="F3">
        <v>-39399</v>
      </c>
    </row>
    <row spans="1:6" r="4">
      <c s="3" t="s" r="A4">
        <v>144</v>
      </c>
    </row>
    <row spans="1:6" r="5">
      <c s="4" t="s" r="A5">
        <v>145</v>
      </c>
      <c s="5" t="n" r="C5">
        <v>1280000</v>
      </c>
    </row>
    <row spans="1:6" r="6">
      <c s="4" t="s" r="A6">
        <v>146</v>
      </c>
      <c s="7" t="n" r="B6">
        <v>21457</v>
      </c>
      <c s="7" t="n" r="C6">
        <v>2</v>
      </c>
      <c s="5" t="n" r="D6">
        <v>21455</v>
      </c>
    </row>
    <row spans="1:6" r="7">
      <c s="4" t="s" r="A7">
        <v>147</v>
      </c>
      <c s="5" t="n" r="B7">
        <v>-720000</v>
      </c>
      <c s="5" t="n" r="C7">
        <v>-720000</v>
      </c>
    </row>
    <row spans="1:6" r="8">
      <c s="4" t="s" r="A8">
        <v>127</v>
      </c>
      <c s="7" t="n" r="B8">
        <v>-35848</v>
      </c>
      <c s="7" t="n" r="C8">
        <v>-1</v>
      </c>
      <c s="5" t="n" r="E8">
        <v>-35847</v>
      </c>
    </row>
    <row spans="1:6" r="9">
      <c s="4" t="s" r="A9">
        <v>108</v>
      </c>
      <c s="5" t="n" r="B9">
        <v>11577</v>
      </c>
      <c s="5" t="n" r="D9">
        <v>11577</v>
      </c>
    </row>
    <row spans="1:6" r="10">
      <c s="4" t="s" r="A10">
        <v>148</v>
      </c>
      <c s="5" t="n" r="B10">
        <v>9358</v>
      </c>
      <c s="5" t="n" r="D10">
        <v>9358</v>
      </c>
    </row>
    <row spans="1:6" r="11">
      <c s="4" t="s" r="A11">
        <v>149</v>
      </c>
      <c s="5" t="n" r="B11">
        <v>48</v>
      </c>
      <c s="5" t="n" r="D11">
        <v>48</v>
      </c>
    </row>
    <row spans="1:6" r="12">
      <c s="4" t="s" r="A12">
        <v>128</v>
      </c>
      <c s="5" t="n" r="B12">
        <v>-6110</v>
      </c>
      <c s="5" t="n" r="E12">
        <v>-6110</v>
      </c>
    </row>
    <row spans="1:6" r="13">
      <c s="4" t="s" r="A13">
        <v>39</v>
      </c>
      <c s="5" t="n" r="B13">
        <v>64216</v>
      </c>
      <c s="5" t="n" r="E13">
        <v>64216</v>
      </c>
    </row>
    <row spans="1:6" r="14">
      <c s="4" t="s" r="A14">
        <v>150</v>
      </c>
      <c s="5" t="n" r="B14">
        <v>-283</v>
      </c>
      <c s="5" t="n" r="F14">
        <v>-283</v>
      </c>
    </row>
    <row spans="1:6" r="15">
      <c s="4" t="s" r="A15">
        <v>51</v>
      </c>
      <c s="5" t="n" r="B15">
        <v>179</v>
      </c>
      <c s="5" t="n" r="F15">
        <v>179</v>
      </c>
    </row>
    <row spans="1:6" r="16">
      <c s="4" t="s" r="A16">
        <v>151</v>
      </c>
      <c s="5" t="n" r="B16">
        <v>566</v>
      </c>
      <c s="5" t="n" r="F16">
        <v>566</v>
      </c>
    </row>
    <row spans="1:6" r="17">
      <c s="4" t="s" r="A17">
        <v>152</v>
      </c>
      <c s="5" t="n" r="B17">
        <v>-221</v>
      </c>
      <c s="5" t="n" r="F17">
        <v>-221</v>
      </c>
    </row>
    <row spans="1:6" r="18">
      <c s="4" t="s" r="A18">
        <v>153</v>
      </c>
      <c s="7" t="n" r="B18">
        <v>-8240</v>
      </c>
      <c s="5" t="n" r="F18">
        <v>-8240</v>
      </c>
    </row>
    <row spans="1:6" r="19">
      <c s="4" t="s" r="A19">
        <v>154</v>
      </c>
      <c s="5" t="n" r="B19">
        <v>87102</v>
      </c>
      <c s="5" t="n" r="C19">
        <v>87102000</v>
      </c>
    </row>
    <row spans="1:6" r="20">
      <c s="4" t="s" r="A20">
        <v>155</v>
      </c>
      <c s="7" t="n" r="B20">
        <v>793136</v>
      </c>
      <c s="7" t="n" r="C20">
        <v>174</v>
      </c>
      <c s="7" t="n" r="D20">
        <v>294155</v>
      </c>
      <c s="7" t="n" r="E20">
        <v>546205</v>
      </c>
      <c s="7" t="n" r="F20">
        <v>-4739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s="1" t="s" r="A1">
        <v>156</v>
      </c>
      <c s="2" t="s" r="B1">
        <v>22</v>
      </c>
    </row>
    <row spans="1:2" r="2">
      <c s="2" t="s" r="B2">
        <v>23</v>
      </c>
    </row>
    <row spans="1:2" r="3">
      <c s="3" t="s" r="A3">
        <v>157</v>
      </c>
    </row>
    <row spans="1:2" r="4">
      <c s="4" t="s" r="A4">
        <v>62</v>
      </c>
      <c s="7" t="n" r="B4">
        <v>-25</v>
      </c>
    </row>
    <row spans="1:2" r="5">
      <c s="4" t="s" r="A5">
        <v>63</v>
      </c>
      <c s="5" t="n" r="B5">
        <v>6</v>
      </c>
    </row>
    <row spans="1:2" r="6">
      <c s="4" t="s" r="A6">
        <v>158</v>
      </c>
      <c s="7" t="n" r="B6">
        <v>-5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 of Share</vt:lpstr>
      <vt:lpstr>Consolidated Statement of Shar9</vt:lpstr>
      <vt:lpstr>Summary of Significant Accounti</vt:lpstr>
      <vt:lpstr>New Pronouncements</vt:lpstr>
      <vt:lpstr>Fair Value Measurements</vt:lpstr>
      <vt:lpstr>Cash, Cash Equivalents, and Inv</vt:lpstr>
      <vt:lpstr>Inventories</vt:lpstr>
      <vt:lpstr>Warranty Obligations</vt:lpstr>
      <vt:lpstr>Contingencies</vt:lpstr>
      <vt:lpstr>Guarantees</vt:lpstr>
      <vt:lpstr>Indemnification Provisions</vt:lpstr>
      <vt:lpstr>Derivative Instruments</vt:lpstr>
      <vt:lpstr>Stock-Based Compensation Expens</vt:lpstr>
      <vt:lpstr>Stock Repurchase Program</vt:lpstr>
      <vt:lpstr>Taxes</vt:lpstr>
      <vt:lpstr>Weighted-Average Shares</vt:lpstr>
      <vt:lpstr>Segment Information</vt:lpstr>
      <vt:lpstr>Discontinued Operations</vt:lpstr>
      <vt:lpstr>Subsequent Events</vt:lpstr>
      <vt:lpstr>Fair Value Measurements (Tables</vt:lpstr>
      <vt:lpstr>Cash, Cash Equivalents, and I28</vt:lpstr>
      <vt:lpstr>Inventories (Tables)</vt:lpstr>
      <vt:lpstr>Warranty Obligations (Tables)</vt:lpstr>
      <vt:lpstr>Guarantees (Tables)</vt:lpstr>
      <vt:lpstr>Derivative Instruments (Tables)</vt:lpstr>
      <vt:lpstr>Stock-Based Compensation Expe33</vt:lpstr>
      <vt:lpstr>Taxes (Tables)</vt:lpstr>
      <vt:lpstr>Weighted-Average Shares (Tables</vt:lpstr>
      <vt:lpstr>Segment Information (Tables)</vt:lpstr>
      <vt:lpstr>Discontinued Operations (Tables</vt:lpstr>
      <vt:lpstr>Fair Value Measurements - Asset</vt:lpstr>
      <vt:lpstr>Cash, Cash Equivalents, and I39</vt:lpstr>
      <vt:lpstr>Cash, Cash Equivalents, and I40</vt:lpstr>
      <vt:lpstr>Cash, Cash Equivalents, and I41</vt:lpstr>
      <vt:lpstr>Cash, Cash Equivalents, and I42</vt:lpstr>
      <vt:lpstr>Cash, Cash Equivalents, and I43</vt:lpstr>
      <vt:lpstr>Inventories - Schedule of Inven</vt:lpstr>
      <vt:lpstr>Warranty Obligations - Changes </vt:lpstr>
      <vt:lpstr>Contingencies (Detail)</vt:lpstr>
      <vt:lpstr>Guarantees (Detail)</vt:lpstr>
      <vt:lpstr>Guarantees - Details of Letters</vt:lpstr>
      <vt:lpstr>Derivative Instruments (Detail)</vt:lpstr>
      <vt:lpstr>Derivative Instruments - Outsta</vt:lpstr>
      <vt:lpstr>Derivative Instruments - Schedu</vt:lpstr>
      <vt:lpstr>Derivative Instruments - Offset</vt:lpstr>
      <vt:lpstr>Derivative Instruments - Deriva</vt:lpstr>
      <vt:lpstr>Derivative Instruments - Sche54</vt:lpstr>
      <vt:lpstr>Stock-Based Compensation Expe55</vt:lpstr>
      <vt:lpstr>Stock-Based Compensation Expe56</vt:lpstr>
      <vt:lpstr>Stock-Based Compensation Expe57</vt:lpstr>
      <vt:lpstr>Stock-Based Compensation Expe58</vt:lpstr>
      <vt:lpstr>Stock-Based Compensation Expe59</vt:lpstr>
      <vt:lpstr>Stock Repurchase Program (Detai</vt:lpstr>
      <vt:lpstr>Taxes (Detail)</vt:lpstr>
      <vt:lpstr>Taxes - Reconciliation of Unite</vt:lpstr>
      <vt:lpstr>Weighted-Average Shares (Detail</vt:lpstr>
      <vt:lpstr>Weighted-Average Shares - Calcu</vt:lpstr>
      <vt:lpstr>Segment Information (Detail)</vt:lpstr>
      <vt:lpstr>Segment Information - Informati</vt:lpstr>
      <vt:lpstr>Discontinued Operations (Detail</vt:lpstr>
      <vt:lpstr>Discontinued Operations - Sche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17:26Z</dcterms:created>
  <dcterms:modified xmlns:dcterms="http://purl.org/dc/terms/" xmlns:xsi="http://www.w3.org/2001/XMLSchema-instance" xsi:type="dcterms:W3CDTF">2015-08-03T16:17:26Z</dcterms:modified>
  <dc:title xmlns:dc="http://purl.org/dc/elements/1.1/">Untitled</dc:title>
  <dc:description xmlns:dc="http://purl.org/dc/elements/1.1/"/>
  <dc:subject xmlns:dc="http://purl.org/dc/elements/1.1/"/>
  <cp:keywords/>
  <cp:category/>
</cp:coreProperties>
</file>